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perating Lease Right-Of-Use As" sheetId="10" state="visible" r:id="rId10"/>
    <sheet xmlns:r="http://schemas.openxmlformats.org/officeDocument/2006/relationships" name="Investment in Probabilities and" sheetId="11" state="visible" r:id="rId11"/>
    <sheet xmlns:r="http://schemas.openxmlformats.org/officeDocument/2006/relationships" name="Convertible Notes Payable and N" sheetId="12" state="visible" r:id="rId12"/>
    <sheet xmlns:r="http://schemas.openxmlformats.org/officeDocument/2006/relationships" name="Stockholders' Deficit" sheetId="13" state="visible" r:id="rId13"/>
    <sheet xmlns:r="http://schemas.openxmlformats.org/officeDocument/2006/relationships" name="Commitments and Contingi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perating Lease Right-Of-Use _2" sheetId="19" state="visible" r:id="rId19"/>
    <sheet xmlns:r="http://schemas.openxmlformats.org/officeDocument/2006/relationships" name="Convertible Notes Payable and_2" sheetId="20" state="visible" r:id="rId20"/>
    <sheet xmlns:r="http://schemas.openxmlformats.org/officeDocument/2006/relationships" name="Stockholders' Deficit (Tables)" sheetId="21" state="visible" r:id="rId21"/>
    <sheet xmlns:r="http://schemas.openxmlformats.org/officeDocument/2006/relationships" name="Segment Information (Tables)"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Operating Lease Right-Of-Use _3" sheetId="25" state="visible" r:id="rId25"/>
    <sheet xmlns:r="http://schemas.openxmlformats.org/officeDocument/2006/relationships" name="Operating Lease Right-Of-Use _4" sheetId="26" state="visible" r:id="rId26"/>
    <sheet xmlns:r="http://schemas.openxmlformats.org/officeDocument/2006/relationships" name="Operating Lease Right-Of-Use _5" sheetId="27" state="visible" r:id="rId27"/>
    <sheet xmlns:r="http://schemas.openxmlformats.org/officeDocument/2006/relationships" name="Operating Lease Right-Of-Use _6" sheetId="28" state="visible" r:id="rId28"/>
    <sheet xmlns:r="http://schemas.openxmlformats.org/officeDocument/2006/relationships" name="Convertible Notes Payable and_3" sheetId="29" state="visible" r:id="rId29"/>
    <sheet xmlns:r="http://schemas.openxmlformats.org/officeDocument/2006/relationships" name="Convertible Notes Payable and_4" sheetId="30" state="visible" r:id="rId30"/>
    <sheet xmlns:r="http://schemas.openxmlformats.org/officeDocument/2006/relationships" name="Stockholders' Deficit (Details " sheetId="31" state="visible" r:id="rId31"/>
    <sheet xmlns:r="http://schemas.openxmlformats.org/officeDocument/2006/relationships" name="Stockholders' Deficit (Details)" sheetId="32" state="visible" r:id="rId32"/>
    <sheet xmlns:r="http://schemas.openxmlformats.org/officeDocument/2006/relationships" name="Segment Information (Details)" sheetId="33" state="visible" r:id="rId33"/>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20</t>
  </si>
  <si>
    <t>May 14, 2020</t>
  </si>
  <si>
    <t>Document And Entity Information</t>
  </si>
  <si>
    <t>Document Type</t>
  </si>
  <si>
    <t>10-Q</t>
  </si>
  <si>
    <t>Amendment Flag</t>
  </si>
  <si>
    <t>false</t>
  </si>
  <si>
    <t>Document Quarterly Report</t>
  </si>
  <si>
    <t>true</t>
  </si>
  <si>
    <t>Document Period End Date</t>
  </si>
  <si>
    <t>Mar. 31,
		2020</t>
  </si>
  <si>
    <t>Document Fiscal Period Focus</t>
  </si>
  <si>
    <t>Q1</t>
  </si>
  <si>
    <t>Document Fiscal Year Focus</t>
  </si>
  <si>
    <t>2020</t>
  </si>
  <si>
    <t>Current Fiscal Year End Date</t>
  </si>
  <si>
    <t>--12-31</t>
  </si>
  <si>
    <t>Entity File Number</t>
  </si>
  <si>
    <t>000-29461</t>
  </si>
  <si>
    <t>Entity Registrant Name</t>
  </si>
  <si>
    <t>SEAFARER EXPLORATION CORP</t>
  </si>
  <si>
    <t>Entity Central Index Key</t>
  </si>
  <si>
    <t>0001106213</t>
  </si>
  <si>
    <t>Entity Tax Identification Number</t>
  </si>
  <si>
    <t>90-0473054</t>
  </si>
  <si>
    <t>Entity Incorporation, State or Country Code</t>
  </si>
  <si>
    <t>FL</t>
  </si>
  <si>
    <t>Entity Address, Address Line One</t>
  </si>
  <si>
    <t>14497 N. Dale Mabry Highway</t>
  </si>
  <si>
    <t>Entity Address, Address Line Two</t>
  </si>
  <si>
    <t>Suite 209-N, Tampa</t>
  </si>
  <si>
    <t>Entity Address, State or Province</t>
  </si>
  <si>
    <t>Entity Address, Postal Zip Code</t>
  </si>
  <si>
    <t>33618</t>
  </si>
  <si>
    <t>Country Region</t>
  </si>
  <si>
    <t>813</t>
  </si>
  <si>
    <t>City Area Code</t>
  </si>
  <si>
    <t>448-3577</t>
  </si>
  <si>
    <t>Entity Current Reporting Status</t>
  </si>
  <si>
    <t>No</t>
  </si>
  <si>
    <t>Entity Interactive Data Current</t>
  </si>
  <si>
    <t>Entity Filer Category</t>
  </si>
  <si>
    <t>Non-accelerated Filer</t>
  </si>
  <si>
    <t>Entity Small Business</t>
  </si>
  <si>
    <t>Entity Emerging Growth Company</t>
  </si>
  <si>
    <t>Entity Shell Company</t>
  </si>
  <si>
    <t>Entity Common Stock, Shares Outstanding</t>
  </si>
  <si>
    <t>CONDENSED CONSOLIDATED BALANCE SHEETS (Unaudited) - USD ($)</t>
  </si>
  <si>
    <t>Dec. 31, 2019</t>
  </si>
  <si>
    <t>Current Assets</t>
  </si>
  <si>
    <t>Cash</t>
  </si>
  <si>
    <t>Prepaid expenses</t>
  </si>
  <si>
    <t>Deposits</t>
  </si>
  <si>
    <t>Total Current Assets</t>
  </si>
  <si>
    <t>Property, plant and equipment, net</t>
  </si>
  <si>
    <t>Right to use asset</t>
  </si>
  <si>
    <t>Investment in P &amp; S, Inc.</t>
  </si>
  <si>
    <t>Total Assets</t>
  </si>
  <si>
    <t>Current Liabilities</t>
  </si>
  <si>
    <t>Accounts payable and accrued expense</t>
  </si>
  <si>
    <t>Convertible notes payable, net of discounts of $17,935 and $1,401, respectively</t>
  </si>
  <si>
    <t xml:space="preserve"> </t>
  </si>
  <si>
    <t>Convertible notes payable, related parties, net of discounts of $57,413 and $7,588, respectively</t>
  </si>
  <si>
    <t>Convertible notes payable, in default</t>
  </si>
  <si>
    <t>Convertible notes payable, in default - related parties</t>
  </si>
  <si>
    <t>Notes payable, in default</t>
  </si>
  <si>
    <t>Notes payable, in default - related parties</t>
  </si>
  <si>
    <t>Shareholder loan</t>
  </si>
  <si>
    <t>Lease liability</t>
  </si>
  <si>
    <t>Total Current Liabilities</t>
  </si>
  <si>
    <t>Total Liabilities</t>
  </si>
  <si>
    <t>Stockholders' Deficit</t>
  </si>
  <si>
    <t>Preferred stock, $0.0001 par values - 50,000,000 shares authorized; 67 shares issued; Series A - 7 shares issued and outstanding at March 31, 2020 and December 31, 2019; Series B - 60 shares issued and outstanding at Mach 31, 2020 and December 31, 2019</t>
  </si>
  <si>
    <t>Common stock, $0.0001 par value - 9,900,000,000 shares authorized; 4,825,311,831 and 4,761,162,383 shares issued and outstanding at March 31, 2020 and December 31, 2019, respectively</t>
  </si>
  <si>
    <t>Common stock to be issued, $0.0001 par value, 1,500,000 and 11,620,000 shares outstanding March 31, 2020 and December 31, 2019, respectively</t>
  </si>
  <si>
    <t>Additional paid-in capital</t>
  </si>
  <si>
    <t>Accumulated deficit</t>
  </si>
  <si>
    <t>Total Stockholders' Deficit</t>
  </si>
  <si>
    <t>Total Liabilities and Stockholders' Deficit</t>
  </si>
  <si>
    <t>Series A</t>
  </si>
  <si>
    <t>Series B</t>
  </si>
  <si>
    <t>CONDENSED CONSOLIDATED BALANCE SHEETS (Unaudited) (Parenthetical) - USD ($)</t>
  </si>
  <si>
    <t>Discounts on convertible notes payable</t>
  </si>
  <si>
    <t>Discounts on convertible notes pay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o be issued</t>
  </si>
  <si>
    <t>CONDENSED CONSOLIDATED STATEMENTS OF OPERATIONS (Unaudited) - USD ($)</t>
  </si>
  <si>
    <t>Mar. 31, 2019</t>
  </si>
  <si>
    <t>Revenue:</t>
  </si>
  <si>
    <t>Service income</t>
  </si>
  <si>
    <t>Operating Expenses</t>
  </si>
  <si>
    <t>Consulting and contractor expenses</t>
  </si>
  <si>
    <t>Research and development</t>
  </si>
  <si>
    <t>Vessel maintenance and dockage</t>
  </si>
  <si>
    <t>Professional fees</t>
  </si>
  <si>
    <t>General and administrative expenses</t>
  </si>
  <si>
    <t>Travel and entertainment expense</t>
  </si>
  <si>
    <t>Rent expense</t>
  </si>
  <si>
    <t>Depreciation expense</t>
  </si>
  <si>
    <t>Total operating expenses</t>
  </si>
  <si>
    <t>Net loss from operations</t>
  </si>
  <si>
    <t>Other Income (Expense):</t>
  </si>
  <si>
    <t>Interest expense</t>
  </si>
  <si>
    <t>Loss on extinguishment of debt</t>
  </si>
  <si>
    <t>Dividend income</t>
  </si>
  <si>
    <t>Total expense, net</t>
  </si>
  <si>
    <t>Net loss</t>
  </si>
  <si>
    <t>Basic and diluted loss per share</t>
  </si>
  <si>
    <t>Basic and diluted weighted average number of shares outstanding</t>
  </si>
  <si>
    <t>CONDENSED CONSOLIDATED STATEMENTS OF CHANGES IN STOCKHOLDERS' DEFICIT (Unaudited) - USD ($)</t>
  </si>
  <si>
    <t>Preferred StockSeries A</t>
  </si>
  <si>
    <t>Preferred StockSeries B</t>
  </si>
  <si>
    <t>Common Stock</t>
  </si>
  <si>
    <t>Common StockTo Be Issued</t>
  </si>
  <si>
    <t>Additional Paid-In Capital</t>
  </si>
  <si>
    <t>Accumulated Deficit</t>
  </si>
  <si>
    <t>Total</t>
  </si>
  <si>
    <t>Beginning Balance, Value at Dec. 31, 2018</t>
  </si>
  <si>
    <t>Beginning Balance, Shares at Dec. 31, 2018</t>
  </si>
  <si>
    <t>Common stock issued for cash, Value</t>
  </si>
  <si>
    <t>Common stock issued for cash, Shares</t>
  </si>
  <si>
    <t>Stock issued to convert notes payable, Value</t>
  </si>
  <si>
    <t>Stock issued to convert notes payable, Shares</t>
  </si>
  <si>
    <t>Beneficial conversion feature</t>
  </si>
  <si>
    <t>Stock issued for services, Value</t>
  </si>
  <si>
    <t>Stock issued for services, Shares</t>
  </si>
  <si>
    <t>Stock issued for financing cost, Value</t>
  </si>
  <si>
    <t>Stock issued for financing cost, Shares</t>
  </si>
  <si>
    <t>Net Loss</t>
  </si>
  <si>
    <t>Ending Balance, Value at Mar. 31, 2019</t>
  </si>
  <si>
    <t>Ending Balance, Shares at Mar. 31, 2019</t>
  </si>
  <si>
    <t>Beginning Balance, Value at Dec. 31, 2019</t>
  </si>
  <si>
    <t>Beginning Balance, Shares at Dec. 31, 2019</t>
  </si>
  <si>
    <t>Reclass from common stock to be issued, Value</t>
  </si>
  <si>
    <t>Reclass from common stock to be issued, Shares</t>
  </si>
  <si>
    <t>Stock issued to convert accrued interest on convertible notes payable, Value</t>
  </si>
  <si>
    <t>Stock issued to convert accrued interest on convertible notes payable, Shares</t>
  </si>
  <si>
    <t>Ending Balance, Value at Mar. 31, 2020</t>
  </si>
  <si>
    <t>Ending Balance, Shares at Mar. 31, 2020</t>
  </si>
  <si>
    <t>UNAUDITED CONDENSED CONSOLIDATED STATEMENTS OF CASH FLOWS - USD ($)</t>
  </si>
  <si>
    <t>CASH FLOWS FROM OPERATING ACTIVITIES:</t>
  </si>
  <si>
    <t>Adjustments to reconcile net loss to net cash used in operating activities:</t>
  </si>
  <si>
    <t>Amortization right of use asset</t>
  </si>
  <si>
    <t>Amortization of beneficial conversion feature and loan fees</t>
  </si>
  <si>
    <t>Common stock issued for services</t>
  </si>
  <si>
    <t>Common stock and warrants issued for non-payment of notes payable</t>
  </si>
  <si>
    <t>Decrease in:</t>
  </si>
  <si>
    <t>Prepaid expenses and deposits</t>
  </si>
  <si>
    <t>Increase (decrease) in:</t>
  </si>
  <si>
    <t>Accounts payable and accrued expenses</t>
  </si>
  <si>
    <t>Operating lease liabilities</t>
  </si>
  <si>
    <t>Net Cash Used by Operating Activities</t>
  </si>
  <si>
    <t>CASH FLOWS FROM FINANCING ACTIVITIES:</t>
  </si>
  <si>
    <t>Increase (decrease) in bank overdraft</t>
  </si>
  <si>
    <t>Proceeds from the sale of common stock</t>
  </si>
  <si>
    <t>Proceeds from the issuance of convertible notes payable</t>
  </si>
  <si>
    <t>Proceeds from the issuance convertible notes payable, related party</t>
  </si>
  <si>
    <t>Payments on notes payable</t>
  </si>
  <si>
    <t>Payments to shareholders</t>
  </si>
  <si>
    <t>Net Cash Provided By Financing Activities</t>
  </si>
  <si>
    <t>NET INCREASE IN CASH</t>
  </si>
  <si>
    <t>CASH, BEGINNING OF PERIOD</t>
  </si>
  <si>
    <t>CASH, END OF PERIOD</t>
  </si>
  <si>
    <t>Supplemental disclosure of cash flow information:</t>
  </si>
  <si>
    <t>Cash paid for interest expense</t>
  </si>
  <si>
    <t>Cash paid for income taxes</t>
  </si>
  <si>
    <t>Noncash operating and financing activities:</t>
  </si>
  <si>
    <t>Convertible debt and accrued interest converted to common stock</t>
  </si>
  <si>
    <t>Operating lease liabilities and right of use asset</t>
  </si>
  <si>
    <t>Beneficial conversion feature on convertible notes payable</t>
  </si>
  <si>
    <t>Stock issued for prepaid services</t>
  </si>
  <si>
    <t>Stock issued for loan origination fees</t>
  </si>
  <si>
    <t>Description of Business</t>
  </si>
  <si>
    <t>Organization, Consolidation and Presentation of Financial Statements [Abstract]</t>
  </si>
  <si>
    <t>NOTE 1 – DESCRIPTION
OF BUSINESS Seafarer Exploration Corp., was incorporated on May 28, 2003 in the State of Delaware. The principal business of
the Company is to engage in the archaeologically-sensitive exploration, documentation, recovery, and conservation of historic shipwrecks
with the objective of exploring and discovering Colonial-era shipwrecks for future generations to be able to appreciate and understand. In March of 2014, Seafarer
entered into a partnership and with Marine Archaeology Partners, LLC (“MAP”), with the formation of Seafarer’s
Quest, LLC for the purpose of exploring a shipwreck site off of Melbourne Beach, Florida. Under the partnership with MAP, Seafarer
is the designated manager of Seafarer’s Quest, LLC, is responsible for costs of permitting, exploration and recovery, and
is entitled to receive 80% and while MAP is entitled to receive 20% of artifacts recovered from the site after the State of Florida
receives its share, which is anticipated to be 20% under any future recovery permits. The permits for two areas on the site, designated
as Areas 1 and 2, were renewed in 2019 for an additional 3 years. There are no recovery permits for the site that have been applied
for or issued as of the date of this filing and it will be necessary to be granted a recovery permit in order to recover any artifacts
and treasure that are located on the site. The Company’s wholly
owned subsidiary Blockchain LogisTech, LLC, was formed on April 4, 2018 and began operations in 2019. Blockchain LogisTech, LLC
provides customer referrals to a blockchain related software services company. Florida Division of
Historical Resources Agreements/Permits The Company successfully
renewed its permits for both Areas 1 and 2 for the Melbourne Beach site. The Area 2 permit was renewed on January 14, 2019 for
a period of three years. The Area 1 permit was renewed on March 1, 2019 for a period of three years. Federal Admiralty Judgement As previously noted on its
form 8-K filed on November 22, 2017, Seafarer was granted, through the United States District Court for the Southern District of
Florida, a final judgment for its federal admiralty claim on the Juno Beach shipwreck site. Blockchain Software
Services Referral Agreement Blockchain LogisTech, LLC,
has a strategic partnership to provide referrals to a blockchain software services provider and receive referral fees when the
referrals lead to closed business for the blockchain software services company.</t>
  </si>
  <si>
    <t>Going Concern</t>
  </si>
  <si>
    <t>NOTE 2 – GOING CONCERN These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May 15, 2020. Management’s
plans include raising capital through the equity markets to fund operations and, eventually, the generation of revenue through
its business. The Company does not expect to generate any significant revenues for the foreseeable future. At March 31, 2020, the
Company had a working capital deficit of $953,020.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t>
  </si>
  <si>
    <t>Summary Of Significant Accounting Policies</t>
  </si>
  <si>
    <t>Accounting Policies [Abstract]</t>
  </si>
  <si>
    <t>NOTE 3 – SUMMARY
OF SIGNIFICANT ACCOUNTING POLICIES This summary of significant
accounting policies of Seafarer is presented to assist in understanding the Company’s condensed consolidated financial statements.
The condensed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densed consolidated financial statements. Principles of Consolidation The consolidated financial
statements of the Company include the accounts of the Company and Blockchain LogisTech, LLC which is a wholly owned subsidiary.
Intercompany accounts and transactions have been eliminated in consolidation. Cash and Cash Equivalents For purposes of the statements
of cash flows, the Company considers all highly liquid investments and short-term debt instruments with original maturities of
three months or less to be cash equivalents. There were no cash equivalents at March 31, 2020 and December 31, 2019. Financial
instruments that potentially subject the Company to concentration of credit risk consist principally of cash deposits. Research and Development
Expenses Expenditures for research
and development are expensed as incurred. The Company incurred research and development expenses of $155,426 and $0 for the three
months ended March 31, 2020 and 2019. Revenue Recognition Effective January 1, 2018,
the Company adopted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LogisTech, LLC has made to a provider of software services when payment for a referral is received
from the provider of software services. Seafarer has not generated any revenues to date from its core historic and shipwreck recovery
operations and at this point in time is unable to determine how revenue will be recognized due to a lack of visibility as to how
the Company will be compensated for its services. Earnings Per Share The Company has adopted FASB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three months ended March 31, 2020 and 2019 were excluded from the dilutive loss per share calculation
as they would be antidilutive due to the net loss. As of March 31, 2020 and 2019, there were 595,913,777 and 562,032,480 shares
of common stock underlying our outstanding convertible notes payable and warrants, respectively. Fair Value of Financial
Instruments The carrying amounts of financial
assets and liabilities, such as cash and cash equivalents, receivables, accounts payable, notes payable and other payables, approximate
their fair values because of the short maturity of these instruments. Property and Equipment Fixed assets are recorded
at historical cost. Depreciation is computed on the straight-line method over the estimated useful lives of the respective assets.
During the year ended December 31, 2019, the Company purchased a vessel with an estimated useful life of ten years. As of March
31, 2020, this is the only capital assets owned by the Company. Depreciation expense was
$5,015 for three month period ended March 31, 2020 and $0 for the three month period ended March 31, 2019.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three month periods ended March 31, 2020 and 2019. Use of Estimates The process of preparing
consolidated financial statements in conformity with GAAP requires the use of estimates and assumptions regarding certain types
of assets, liabilities, revenues, and expenses. Significant estimates for the three month periods ended March 31, 2020 and 2019
include useful life of property and equipment, valuation allowances against deferred tax assets and fair value of non cash equity
transactions. Segment Information Beginning in 2019, Seafarer’s
wholly owned subsidiary, Blockchain LogisTech, LLC began operations, generated revenue and incurred expenses. The business of Blockchain
LogisTech, LLC has no relation to the Company’s shipwreck exploration and recovery operations other than common ownership.
As such, the Company concluded that the operations of Blockchain LogisTech, LLC and Seafarer were separate reportable segments
(see Note 10). 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nd indexed debt.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pplies the
fair value method of FASB ASC 718, “ Share Based Payment Fully vested and non-forfeitable shares issued prior
to the services being performed are classified as prepaid expenses. Leases In February 2016, the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Recent Accounting Pronouncements All other recent accounting
pronouncements issued by the FASB, did not or are not believed by management to have a material impact on the Company’s present
or future consolidated financial statements.</t>
  </si>
  <si>
    <t>Operating Lease Right-Of-Use Assets and Operating Lease Liabilities</t>
  </si>
  <si>
    <t>Operating Lease And Right-of-use Assets And Operating Lease Liabilities</t>
  </si>
  <si>
    <t>NOTE 4 – OPERATING
LEASE AND RIGHT-OF-USE ASSETS AND OPERATING LEASE LIABILITIES Operating lease right-of-use
assets and liabilities are recognized at the present value of the future lease payments at the lease commencement date. The interest
rate used to determine the present value is the incremental borrowing rate, estimated to be 6%, as the interest rate implicit in
most of the Company’s leases are not readily determinable. Operating lease expense is recognized on a straight-line basis
over the lease term. During the three months ended March 31, 2020 and 2019, the Company recorded $3,945 as operating lease expense which is included in rent expenses on the condensed consolidated statements of operations. The Company leases 823 square
feet of office space located at 14497 North Dale Mabry Highway, Suite 209-N, Tampa, Florida 33618. The Company entered into an
amended lease agreement commencing on July 20, 2017 through June 30, 2020 with base month rents of $1,252 from July 1, 2017 to
June 30, 2018, $1,289 from July 1, 2018 to June 30, 2019, and $1,328 from July 1, 2019 to June 30, 2020. Under the terms of the
lease there may be additional fees charged above the base monthly rental fee. In adopting ASC Topic
842, Leases Right-of- use assets at March
31, 2020 are summarized below:
March 31, 2020
(Unaudited)
Office lease (remaining lease term of 3 months) $ 22,575
Less accumulated amortization (18,391 )
Right-of-use assets, net $ 4,184 Amortization on the right
-of -use asset is included in rent expense on the condensed consolidated statements of operations. Operating Lease liabilities
are summarized below:
March 31, 2020
(Unaudited)
Office lease $ 4,223
Less: current portion (4,223 )
Long term portion - Maturity of lease liabilities
are as follows:
Year ending 2020 $ 4,547
Less: Present value discount (324 )
Lease liability $ 4,223 Right-of- use assets at December
31, 2019 are summarized below:
December 31, 2019
Office lease (remaining lease term of 12 months) $ 22,575
Less accumulated amortization (14,574 )
Right-of-use assets, net $ 8,001 Amortization on the right
-of -use asset is included in rent expense on the condensed consolidated statements of operations. Operating Lease liabilities
are summarized below:
December 31, 2019
Office lease $ 8,079
Less: current portion (8,079 )
Long term portion - Maturity of lease liabilities
are as follows:
Year ending 2020 $ 7,968
Plus: Present value discount 111
Lease liability $ 8,079 The Company also has an operating
lease for a house located in Palm Bay, Florida that it leases on a month-to-month basis for $1,300 per month. The Company uses
the house to store equipment and gear and to provide temporary work-related living quarters for its divers, personnel, consultants
and independent contractors involved in its exploration and recovery operations. The Company also pays a rental fee for a space
in a park on an as needed basis.</t>
  </si>
  <si>
    <t>Investment in Probabilities and Statistics, Inc.</t>
  </si>
  <si>
    <t>Notes to Financial Statements</t>
  </si>
  <si>
    <t>NOTE 5 – INVESTMENT
IN PROBABILITY AND STATISTICS, INC. The Company entered into
a share exchange agreement with Probability and Statistics, Inc. (“P&amp;S”), a privately held corporation, in August
of 2018. Under the terms of the share
exchange agreement, the Company agreed to issue 60,000,000 shares of its restricted common stock to P&amp;S in exchange for 10,000
common shares of P&amp;S, or a 1% interest. All shares issued by both parties under the agreement have all rights and entitlements
as the common stock of every other shareholder of such share class. The investment in P&amp;S
was valued at $78,000 based on fair value of the Company’s shares issued to P&amp;S on the date of the share exchange agreement
and is being accounted for as a cost method investment. The Company received dividends from P&amp;S during the three month periods
ended March 31, 2020 and 2019 of $1,500, which have been presented as dividend income on the condensed consolidated statements
of operations. The Company has an agreement
with P&amp;S to receive referral fees from P&amp;S. Under the terms of the agreement P&amp;S has agreed to pay a 7% referral fee
to the Company when P&amp;S receives cash flows from providing blockchain software services to entities that were referred by the
Company. The agreement is ongoing and has no expiration date. During the three month periods ended March 31, 2020 and 2019, P&amp;S
paid Blockchain LogisTech, LLC referral fees of $4,200 and $0, respectively. P&amp;S is currently Blockchain LogisTech, LLC’s
only customer.</t>
  </si>
  <si>
    <t>Convertible Notes Payable and Notes Payable</t>
  </si>
  <si>
    <t>Debt Disclosure [Abstract]</t>
  </si>
  <si>
    <t>Convertible Notes Payable And Notes Payable</t>
  </si>
  <si>
    <t>NOTE 6 – CONVERTIBLE
NOTES PAYABLE AND NOTES PAYABLE Upon inception, the Company
evaluates each financial instrument to determine whether it meets the definition of “conventional convertible” debt
under ASC 470. Convertible Notes Payable The following tables reflect
the convertible notes payable at March 31, 2020 and December 31, 2019:
Issue Date Maturity March 31, Rate Conversion
Principal
Convertible notes payable - related parties
09/17/19 04/17/20 12,000 6.00% 0.00300
11/12/19 05/12/20 25,000 6.00% 0.00250
11/26/19 05/26/20 25,200 6.00% 0.00300
12/03/19 06/03/20 15,000 6.00% 0.00300
01/07/20 06/30/20 51,000 5.00% 0.00300
Face value 128,200
Less unamortized discounts 44,912
Balance convertible notes payable - related parties $ 83,288
Issue Date Maturity March 31, Rate Conversion
Principal
Convertible notes payable - in default
08/28/09 11/01/09 $ 4,300 10.00% 0.01500
11/20/12 05/20/13 50,000 6.00% 0.00500
01/19/13 07/30/13 5,000 6.00% 0.00400
02/11/13 08/11/13 9,000 6.00% 0.00600
09/25/13 03/25/14 10,000 6.00% 0.01250
10/04/13 04/04/14 50,000 6.00% 0.01250
10/30/13 10/30/14 50,000 6.00% 0.01250
05/15/14 11/15/14 40,000 6.00% 0.00700
09/18/15 03/18/16 25,000 6.00% 0.00200
04/04/16 10/04/16 10,000 6.00% 0.00100
07/19/16 07/19/17 4,000 6.00% 0.00150
03/06/18 09/06/18 6,000 6.00% 0.00060
02/06/18 11/07/18 6,000 6.00% 0.00060
10/29/18 04/29/19 3,000 6.00% 0.00070
01/03/19 07/03/19 1,000 6.00% 0.00100
03/16/19 09/16/19 10,000 6.00% 0.00100
09/04/19 03/04/20 25,000 6.00% 0.00300
Balance convertible notes payable - in default $ 308,300
Issue Date Maturity March 31, Rate Conversion
Principal
Convertible notes payable - related parties, in default
01/09/09 01/09/10 $ 10,000 10.00% 0.01500
01/25/10 01/25/11 6,000 6.00% 0.00500
01/18/12 07/18/12 50,000 8.00% 0.00400
01/19/13 07/30/13 15,000 6.00% 0.00400
07/26/13 01/26/14 10,000 6.00% 0.01000
01/17/14 07/17/14 31,500 6.00% 0.00600
05/27/14 11/27/14 7,000 6.00% 0.00700
07/21/14 01/25/15 17,000 6.00% 0.00800
10/16/14 04/16/15 21,000 6.00% 0.00450
07/14/15 01/14/16 9,000 6.00% 0.00300
01/12/16 07/12/16 5,000 6.00% 0.00200
05/10/16 11/10/16 5,000 6.00% 0.00050
05/10/16 11/10/16 5,000 6.00% 0.00050
05/20/16 11/20/16 5,000 6.00% 0.00050
07/12/16 01/12/17 2,400 6.00% 0.00060
01/26/17 03/12/17 5,000 6.00% 0.00050
02/14/17 08/14/17 25,000 6.00% 0.00075
08/16/17 09/16/17 3,000 6.00% 0.00080
03/14/18 05/14/18 25,000 6.00% 0.00070
04/04/18 06/04/18 3,000 6.00% 0.00070
04/11/18 06/11/18 25,000 6.00% 0.00070
05/08/18 07/08/18 25,000 6.00% 0.00070
05/30/18 08/30/18 25,000 6.00% 0.00070
06/12/18 09/12/18 3,000 6.00% 0.00070
06/20/18 09/12/18 500 6.00% 0.00070
01/09/18 01/09/19 12,000 6.00% 0.00060
08/27/18 02/27/19 2,000 6.00% 0.00070
10/02/18 04/02/19 1,000 6.00% 0.00080
10/23/18 04/23/19 4,200 6.00% 0.00070
11/07/18 05/07/19 2,000 6.00% 0.00080
11/14/18 05/14/19 8,000 6.00% 0.00080
01/08/19 07/08/19 7,000 6.00% 0.00080
04/25/19 12/23/19 20,000 6.00% 0.00400
06/07/19 12/07/19 5,100 6.00% 0.00300
Balance convertible notes payable - related parties, in default $ 399,700
Balance all convertible notes payable, net of unamortized discounts of $44,912 $ 773,353
Issue Date Maturity December 31, Rate Conversion
Principal
Convertible notes payable
09/04/19 03/04/20 25,000 6.00% 0.00300
09/04/19 03/04/20 26,000 6.00% 0.00300
Face value 51,000
Less unamortized discounts 17,935
Balance convertible notes payable $ 33,065
Issue Date Maturity December 31, Rate Conversion
Principal
Convertible notes payable - related parties
09/17/19 04/17/20 12,000 6.00% 0.00300
11/12/19 05/12/20 25,000 6.00% 0.00250
11/26/19 05/26/20 25,200 6.00% 0.00300
12/03/19 06/03/20 15,000 6.00% 0.00300
Face value 77,200
Less unamortized discounts 57,413
Balance convertible notes payable - related parties $ 19,787
Issue Date Maturity December 31, Rate Conversion
Principal
Convertible notes payable - in default
08/28/09 11/01/09 $ 4,300 10.00% 0.01500
11/20/12 05/20/13 50,000 6.00% 0.00500
01/19/13 07/30/13 5,000 6.00% 0.00400
02/11/13 08/11/13 9,000 6.00% 0.00600
09/25/13 03/25/14 10,000 6.00% 0.01250
10/04/13 04/04/14 50,000 6.00% 0.01250
10/30/13 10/30/14 50,000 6.00% 0.01250
05/15/14 11/15/14 40,000 6.00% 0.00700
10/13/14 04/13/15 25,000 6.00% 0.00500
09/18/15 03/18/16 25,000 6.00% 0.00200
04/04/16 10/04/16 10,000 6.00% 0.00100
07/19/16 07/19/17 4,000 6.00% 0.00150
08/24/16 02/24/17 20,000 6.00% 0.00100
03/06/18 09/06/18 6,000 6.00% 0.00060
02/06/18 11/07/18 6,000 6.00% 0.00060
10/29/18 04/29/19 3,000 6.00% 0.00070
01/03/19 07/03/19 1,000 6.00% 0.00100
03/16/19 09/16/19 10,000 6.00% 0.00100
Balance convertible notes payable - in default $ 328,300
Issue Date Maturity December 31, Rate Conversion
Principal
Convertible notes payable - related parties, in default
01/09/09 01/09/10 $ 10,000 10.00% 0.01500
01/25/10 01/25/11 6,000 6.00% 0.00500
01/18/12 07/18/12 50,000 8.00% 0.00400
01/19/13 07/30/13 15,000 6.00% 0.00400
07/26/13 01/26/14 10,000 6.00% 0.01000
01/17/14 07/17/14 31,500 6.00% 0.00600
05/27/14 11/27/14 7,000 6.00% 0.00700
07/21/14 01/25/15 17,000 6.00% 0.00800
10/16/14 04/16/15 21,000 6.00% 0.00450
07/14/15 01/14/16 9,000 6.00% 0.00300
01/12/16 07/12/16 5,000 6.00% 0.00200
05/10/16 11/10/16 5,000 6.00% 0.00050
05/10/16 11/10/16 5,000 6.00% 0.00050
05/20/16 11/20/16 5,000 6.00% 0.00050
07/12/16 01/12/17 2,400 6.00% 0.00060
01/26/17 03/12/17 5,000 6.00% 0.00050
02/14/17 08/14/17 25,000 6.00% 0.00075
08/16/17 09/16/17 3,000 6.00% 0.00080
03/14/18 05/14/18 25,000 6.00% 0.00070
04/04/18 06/04/18 3,000 6.00% 0.00070
04/11/18 06/11/18 25,000 6.00% 0.00070
05/08/18 07/08/18 25,000 6.00% 0.00070
05/30/18 08/30/18 25,000 6.00% 0.00070
06/12/18 09/12/18 3,000 6.00% 0.00070
06/20/18 09/12/18 500 6.00% 0.00070
01/09/18 01/09/19 12,000 6.00% 0.00060
08/27/18 02/27/19 2,000 6.00% 0.00070
10/02/18 04/02/19 1,000 6.00% 0.00080
10/23/18 04/23/19 4,200 6.00% 0.00070
11/07/18 05/07/19 2,000 6.00% 0.00080
11/14/18 05/14/19 8,000 6.00% 0.00080
01/08/19 07/08/19 7,000 6.00% 0.00080
04/25/19 12/23/19 20,000 6.00% 0.00400
06/07/19 12/07/19 5,100 6.00% 0.00300
Balance convertible notes payable - related parties, in default $ 399,700
Balance all convertible notes payable at December 31, 2019, net of unamortized discounts of $75,366 $ 780,852 Notes Payable The following tables reflect the notes payable
at March 31, 2020 and December 31, 2019:
Issue Date Maturity March 31, Rate
Principal
Notes payable - in default
04/27/11 04/27/12 5,000 6.00%
12/14/17 12/14/18 50,000 6.00%
11/29/17 11/29/19 105,000 2.06%
Balance notes payable - default $ 160,000
Issue Date Maturity March 31, Rate
Principal
Notes payable - related parties, in default
02/24/10 02/24/11 $ 7,500 6.00%
10/06/15 11/15/15 10,000 6.00%
02/08/18 04/09/18 1,000 6.00%
Balance notes payable - related parties, in default $ 18,500
Balance all notes payable $ 178,500
Issue Date Maturity December 31, Rate
Principal
Notes payable - in default
04/27/11 04/27/12 5,000 6.00%
12/14/17 12/14/18 65,000 6.00%
11/29/17 11/29/19 105,000 2.06%
Balance notes payable - default $ 175,000
Issue Date Maturity December 31, Rate
Principal
Notes payable - related parties, in default
02/24/10 02/24/11 $ 7,500 6.00%
10/06/15 11/15/15 10,000 6.00%
02/08/18 04/09/18 1,000 6.00%
Balance notes payable - related parties, in default $ 18,500
Balance all notes payable at December 31, 2019 $ 193,500 New Convertible Notes Payable Issued During
the Three Month Period Ended March 31, 2020 During the three month period ended March 31,
2020, the Company entered into the following Convertible Notes Payable and Notes Payable Agreements: In January of 2020, the Company entered into
a convertible promissory note agreement in the amount of $51,000 with a related party who is a member of the Board of Directors.
This note pays interest at a rate of 6% per annum and the principal and accrued interest is due on or before June 30, 2020. The
note is unsecured and is convertible at the lender’s option into shares of the Company’s common stock at a rate of
$0.003 per share. Note Conversions During the three month period ended March 31,
2020: The Company issued 39,781,082 shares of restricted
common stock to settle $84,086 of principal and accrued interest owed on three convertible notes payable. The remaining principal
balance of all of these notes was $0 at March 31, 2020. During the three month period ended March 31,
2019: A lender converted the principal and accrued
interest for a convertible promissory note outstanding with a principal balance of $1,000 into 1,284,938 shares of the Company’s
common stock.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 The convertible notes that have been
issued by the Company are convertible at the lender’s option. These convertible notes represent significant potential
dilution to the Company’s current shareholders as the convertible price of these notes is generally lower than the
current market price of the Company’s shares. As such, when these notes are converted into shares of the
Company’s common stock, there is typically a highly dilutive effect on current shareholders and it is very possible
that such dilution may significantly negatively affect the trading price of the Company’s common stock.</t>
  </si>
  <si>
    <t>Capital Stock</t>
  </si>
  <si>
    <t>NOTE 7 – STOCKHOLDERS’ DEFICIT Common Stock Issuances During the three month period ended March 31,
2020, the Company issued or is to issue the following shares of common stock:
- 8,900,000 restricted shares for total proceeds of $52,500.
- 5,348,366
fully vested and non-forfeitable restricted shares for services provided by consultants, contractors, and other service
providers. The Company determined the fair value of the shares issued using the stock price on date of issuance. Compensation
expense is recognized as the services are provided to the Company. For the three month period ended March 31, 2020, the
Company incurred $16,055 of compensation expense for stock issued for services and have prepaid expenses of $133,208 at March
31, 2020 for stock issued prior to services being performed.
- 39,781,082 restricted shares to settle $84,086 of principal and accrued interest owed on various convertible notes payable and one note payable.
- 10,120,000 restricted shares reclassed from common stock to be issued. During the three month period ended March 31,
2019, the Company issued the following shares of common stock:
- 346,066,667 common stock shares for total proceeds of $361,850.
- 1,284,938 common stock shares for the conversion of $1,000 of convertible note principal and $28 of accrued interest for a total of $1,028
- 89,720,616 fully vested and non-forfeitable common stock shares for services provided by consultants, contractors, advisory members, board members, and other service providers. The Company determined the fair value of the shares issued using the stock price on date of issuance. Compensation expense is recognized as the services are provided to the Company. For the three-month period ended March 31, 2019, the Company incurred $106,782 of compensation expense for stock issued for services and had a prepaid expenses of $81,611 at March 31, 2019 for stock issued prior to services being performed.
- 5,000,000 common stock shares to one of our convertible note payable lenders as a penalty for failure to repay the convertible note when due. The value of these shares was determined to be $7,500 based on the market price of the stock on date issued in accordance with the convertible note payable agreement. Series A Preferred Stock At March 31, 2020 and December 31, 2019, the
Company had seven shares of Series A preferred stock issued and outstanding. Each share of Series A preferred stock has the right
to convert into 214,289 shares of the Company’s common stock. Series B Preferred Stock 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Warrants and Options The Company did not issue any warrants or options
during the three month period ended March 31, 2020. At March 31, 2020, the Company had warrants
to purchase a total of 8,000,000 shares of its restricted common stock outstanding. The following table shows the warrants outstanding
at March 31, 2020:
Number of Shares
Term March 31, 2020 Exercise Price
11/10/12 to 11/20/22 4,000,000 0.0050
09/18/15 to 09/18/20 4,000,000 0.0030
8,000,000</t>
  </si>
  <si>
    <t>Commitments and Contingincies</t>
  </si>
  <si>
    <t>Disclosure Commitments And Contingencies Abstract</t>
  </si>
  <si>
    <t>NOTE 8 – COMMITMENTS AND CONTINGENCIES Agreement to Explore a Shipwreck Site
Located off of Melbourne Beach, Florida In March of 2014, Seafarer entered into a partnership
and ownership with Marine Archaeology Partners, LLC, with the formation of Seafarer’s Quest, LLC. Such LLC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60% of such artifact recovery. Seafarer has a 50% ownership, with designated management
of the LLC coming from Seafarer. Seafarer is handling the operations on behalf of Seafarer’s Quest, there has been no significant
financial activity in Seafarer’s Quest. Certain Other Agreements See Note 4 Operating Lease Right-of-Use Assets and Operating Lease
Liabilities.</t>
  </si>
  <si>
    <t>Related Party Transactions</t>
  </si>
  <si>
    <t>NOTE 9 – RELATED PARTY TRANSACTIONS During the three month period ended March 31,
2020, the Company has had extensive dealings with related parties including the following: In January of 2020, the Company entered into
a convertible promissory note agreement in the amount of $51,000 with a related party who is a member of the Board of Directors.
This note pays interest at a rate of 6% per annum and the principal and accrued interest was due on or before June 30, 2020. The
note is unsecured and is convertible at the lender’s option into shares of the Company’s common stock at a rate of
$0.003 per share. The Company has an informal consulting agreement
with a limited liability company that is owned and controlled by a person who is related to the Company’s CEO to pay the
related party limited liability company a minimum of $4,000 per month plus periodic bonuses to provide general business consulting
and to assess the Company’s business and to advise management with respect to an appropriate business strategy on an ongoing
basis, commenting on proposed corporate decisions, perform period background research including background checks and provide investigative
information on individuals and companies and to assist, when needed, as an administrative specialist to perform various administrative
duties and clerical services including reviewing the Company’s agreements and books and records. The consultant provides
the services under the direction and supervision of the Company’s CEO. During the three month period ended March 31, 2020 the Company paid
the related party consultant fees $19,000 for services rendered. At March 31, 2020 and December 31, 2019 the Company
owed the related party consultant $0 for services rendered. The Company has an ongoing agreement with
a limited liability company that is owned and controlled by a person who is related to the Company’s CEO to provide
stock transfer agency services. During the three month period ended March 31, 2020 the Company paid the related party
consultant fees $3,270 for services rendered. At March 31, 2020 and December 31, 2019, the Company owed the related party
consultant $0 and $2,978, respectively, for services rendered. Shareholder Loans At March 31, 2020, the Company had a loan outstanding
to its CEO in the amount of $1,500. The loan has a 2% annual rate of interest and an option to convert the loan into restricted
shares of the Company’s common stock at $0.0005. At March 31, 2020, the following promissory
notes and shareholder loans were outstanding to related parties: See Note 6 convertible notes payable –
related parties, convertible notes payable – related parties, in default, and notes payable - related parties, in default.</t>
  </si>
  <si>
    <t>Segment Information</t>
  </si>
  <si>
    <t>Segment Reporting [Abstract]</t>
  </si>
  <si>
    <t>NOTE 10 – SEGMENT INFORMATION Seafarer’s wholly owned subsidiary Blockchain
LogisTech, LLC began operations in 2019 by providing referrals to P&amp;S (please see Note 5 - Investment in Probability and Statistics,
Inc.) in exchange for referral fees for closed business. Due to Blockchain LogisTech, LLC starting
operations which have no relation to the Company’s shipwreck and exploration recovery business, the Company evaluated
this business and its impact upon the existing corporate structure. The Company has determined that Blockchain LogisTech,
LLC’s and Seafarer Exploration Corp. operated has separate segments of the business. As such, the Company has presented
the income (loss) from operations during the three month period ended March 31, 2020 and the year ended December 31, 2019
incurred by the two separate segments below. Substantially all of the assets held by the
Company are for its shipwreck exploration and recovery business. All proceeds received from sales of common stock and issuance
of convertible notes payable and notes payable are used in the shipwreck and exploration recovery business. Blockchain LogisTech, LLC’s revenue of
$4,200 was 100% of the consolidated revenue of Seafarer. Segment information relating to the Company’s two operating
segments for the three month period ended March 31, 2020 is as follows:
March 31, 2020 March 31, 2020 March 31, 2020
Blockchain LogisTech, LLC Seafarer Exploration Corp. Consolidated
Service revenues $4,200 $0 $4,200
Total operating expenses 6,730 619,548 626,278
Net loss from operations ($2,530) ($619,548) ($622,078) Blockchain LogisTech, LLC did not generate
revenues or incur expenses during the three month period ended March 31, 2019. Segment information relating to the Company’s
two operating segments for the three month period ended March 31, 2019 is as follows:
March 31, 2019 March 31, 2019 March 31, 2019
Blockchain LogisTech, LLC Seafarer Exploration Corp. Consolidated
Service revenues $0 $0 $0
Total operating expenses 0 325,853 325,853
Net loss from operations $0 ($325,853) ($325,853)</t>
  </si>
  <si>
    <t>Subsequent Events</t>
  </si>
  <si>
    <t>Subsequent Events [Abstract]</t>
  </si>
  <si>
    <t>NOTE 11 – SUBSEQUENT EVENTS Subsequent to March 31, 2020, the Company issued
or has agreed to issue shares of its common stock as follows (Unaudited):
(i) 68,500,000 shares of restricted common stock issued under subscription agreements for proceeds of approximately $273,200, to be used for general corporate purposes, working capital and repayment of debt;
(ii) 637,608 shares of restricted common stock were issued for services; and
(iii) 1,000,000 shares of restricted stock were issued as a charitable contribution to a non profit organization. Subsequent to March 31, 2020, the following
convertible notes payable went into default (Unaudited):
1) A convertible note payable originally due April 17, 2020 with a face amount of $12,000; and
2) A convertible note payable originally due May 12, 2020 with a face amount of $25,000.</t>
  </si>
  <si>
    <t>Summary Of Significant Accounting Policies (Policies)</t>
  </si>
  <si>
    <t>Principles of Consolidation</t>
  </si>
  <si>
    <t>Principles of Consolidation The consolidated financial
statements of the Company include the accounts of the Company and Blockchain LogisTech, LLC which is a wholly owned subsidiary.
Intercompany accounts and transactions have been eliminated in consolidation.</t>
  </si>
  <si>
    <t>Cash and Cash Equivalents</t>
  </si>
  <si>
    <t>Cash and Cash Equivalents For purposes of the statements
of cash flows, the Company considers all highly liquid investments and short-term debt instruments with original maturities of
three months or less to be cash equivalents. There were no cash equivalents at March 31, 2020 and December 31, 2019. Financial
instruments that potentially subject the Company to concentration of credit risk consist principally of cash deposits.</t>
  </si>
  <si>
    <t>Research and Development Expenses</t>
  </si>
  <si>
    <t>Research and Development
Expenses Expenditures for research
and development are expensed as incurred. The Company incurred research and development expenses of $155,426 and $0 for the three
months ended March 31, 2020 and 2019.</t>
  </si>
  <si>
    <t>Revenue Recognition</t>
  </si>
  <si>
    <t>Revenue Recognition Effective January 1, 2018,
the Company adopted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LogisTech, LLC has made to a provider of software services when payment for a referral is received
from the provider of software services. Seafarer has not generated any revenues to date from its core historic and shipwreck recovery
operations and at this point in time is unable to determine how revenue will be recognized due to a lack of visibility as to how
the Company will be compensated for its services.</t>
  </si>
  <si>
    <t>Earnings Per Share</t>
  </si>
  <si>
    <t>Earnings Per Share The Company has adopted FASB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three months ended March 31, 2020 and 2019 were excluded from the dilutive loss per share calculation
as they would be antidilutive due to the net loss. As of March 31, 2020 and 2019, there were 595,913,777 and 562,032,480 shares
of common stock underlying our outstanding convertible notes payable and warrants, respectively.</t>
  </si>
  <si>
    <t>Fair Value of Financial Instruments</t>
  </si>
  <si>
    <t>Fair Value of Financial
Instruments The carrying amounts of
financial assets and liabilities, such as cash and cash equivalents, receivables, accounts payable, notes payable and other payables,
approximate their fair values because of the short maturity of these instruments.</t>
  </si>
  <si>
    <t>Property and Equipment</t>
  </si>
  <si>
    <t>Property and Equipment Fixed assets are recorded
at historical cost. Depreciation is computed on the straight-line method over the estimated useful lives of the respective assets.
During the year ended December 31, 2019, the Company purchased a vessel with an estimated useful life of ten years. As of March
31, 2020, this is the only capital assets owned by the Company. Depreciation expense was
$5,015 for three month period ended March 31, 2020 and $0 for the three month period ended March 31, 2019.</t>
  </si>
  <si>
    <t>Impairment of Long-Lived Assets</t>
  </si>
  <si>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three month periods ended March 31, 2020 and 2019.</t>
  </si>
  <si>
    <t>Use of Estimates</t>
  </si>
  <si>
    <t>Use of Estimates The process of preparing
consolidated financial statements in conformity with GAAP requires the use of estimates and assumptions regarding certain types
of assets, liabilities, revenues, and expenses. Significant estimates for the three month periods ended March 31, 2020 and 2019
include useful life of property and equipment, valuation allowances against deferred tax assets and fair value of non cash equity
transactions.</t>
  </si>
  <si>
    <t>Segment Information Beginning in 2019, Seafarer’s
wholly owned subsidiary, Blockchain LogisTech, LLC began operations, generated revenue and incurred expenses. The business of
Blockchain LogisTech, LLC has no relation to the Company’s shipwreck exploration and recovery operations other than common
ownership. As such, the Company concluded that the operations of Blockchain LogisTech, LLC and Seafarer were separate reportable
segments (see Note 10).</t>
  </si>
  <si>
    <t>Convertible Notes Payable</t>
  </si>
  <si>
    <t>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nd indexed debt.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Stock Based Compensation</t>
  </si>
  <si>
    <t>Stock Based Compensation The Company applies the
fair value method of FASB ASC 718, “ Share Based Payment Fully vested and non-forfeitable shares issued prior
to the services being performed are classified as prepaid expenses.</t>
  </si>
  <si>
    <t>Leases</t>
  </si>
  <si>
    <t>Leases In February 2016, the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t>
  </si>
  <si>
    <t>Recent Accounting Pronouncements</t>
  </si>
  <si>
    <t>Recent Accounting Pronouncements All other recent accounting
pronouncements issued by the FASB, did not or are not believed by management to have a material impact on the Company’s present
or future consolidated financial statements.</t>
  </si>
  <si>
    <t>Operating Lease Right-Of-Use Assets and Operating Lease Liabilities (Tables)</t>
  </si>
  <si>
    <t>Schedule of right-of- use assets</t>
  </si>
  <si>
    <t xml:space="preserve">Right-of- use assets at March
31, 2020 are summarized below:
March 31, 2020
(Unaudited)
Office lease (remaining lease term of 3 months) $ 22,575
Less accumulated amortization (18,391 )
Right-of-use assets, net $ 4,184 Right-of- use assets at December
31, 2019 are summarized below:
December 31, 2019
Office lease (remaining lease term of 12 months) $ 22,575
Less accumulated amortization (14,574 )
Right-of-use assets, net $ 8,001 </t>
  </si>
  <si>
    <t>Schedule of operating lease liabilities</t>
  </si>
  <si>
    <t xml:space="preserve">Operating Lease liabilities
are summarized below:
March 31, 2020
(Unaudited)
Office lease $ 4,223
Less: current portion (4,223 )
Long term portion -  
December 31, 2019
Office lease $ 8,079
Less: current portion (8,079 )
Long term portion - </t>
  </si>
  <si>
    <t>Maturity of lease liabilities</t>
  </si>
  <si>
    <t xml:space="preserve">Maturity of lease liabilities
are as follows:
Year ending 2020 $ 4,547
Less: Present value discount (324 )
Lease liability $ 4,223
Year ending 2020 $ 7,968
Plus: Present value discount 111
Lease liability $ 8,079 </t>
  </si>
  <si>
    <t>Convertible Notes Payable and Notes Payable (Tables)</t>
  </si>
  <si>
    <t>Schedule of Convertible Notes Payable</t>
  </si>
  <si>
    <t xml:space="preserve">The following tables reflect the convertible
notes payable at March 31, 2020 and December 31, 2019:
Issue Date Maturity March 31, Rate Conversion
Principal
Convertible notes payable - related parties
09/17/19 04/17/20 12,000 6.00% 0.00300
11/12/19 05/12/20 25,000 6.00% 0.00250
11/26/19 05/26/20 25,200 6.00% 0.00300
12/03/19 06/03/20 15,000 6.00% 0.00300
01/07/20 06/30/20 51,000 5.00% 0.00300
Face value 128,200
Less unamortized discounts 44,912
Balance convertible notes payable - related parties $ 83,288
Issue Date Maturity March 31, Rate Conversion
Principal
Convertible notes payable - in default
08/28/09 11/01/09 $ 4,300 10.00% 0.01500
11/20/12 05/20/13 50,000 6.00% 0.00500
01/19/13 07/30/13 5,000 6.00% 0.00400
02/11/13 08/11/13 9,000 6.00% 0.00600
09/25/13 03/25/14 10,000 6.00% 0.01250
10/04/13 04/04/14 50,000 6.00% 0.01250
10/30/13 10/30/14 50,000 6.00% 0.01250
05/15/14 11/15/14 40,000 6.00% 0.00700
09/18/15 03/18/16 25,000 6.00% 0.00200
04/04/16 10/04/16 10,000 6.00% 0.00100
07/19/16 07/19/17 4,000 6.00% 0.00150
03/06/18 09/06/18 6,000 6.00% 0.00060
02/06/18 11/07/18 6,000 6.00% 0.00060
10/29/18 04/29/19 3,000 6.00% 0.00070
01/03/19 07/03/19 1,000 6.00% 0.00100
03/16/19 09/16/19 10,000 6.00% 0.00100
09/04/19 03/04/20 25,000 6.00% 0.00300
Balance convertible notes payable - in default $ 308,300
Issue Date Maturity March 31, Rate Conversion
Principal
Convertible notes payable - related parties, in default
01/09/09 01/09/10 $ 10,000 10.00% 0.01500
01/25/10 01/25/11 6,000 6.00% 0.00500
01/18/12 07/18/12 50,000 8.00% 0.00400
01/19/13 07/30/13 15,000 6.00% 0.00400
07/26/13 01/26/14 10,000 6.00% 0.01000
01/17/14 07/17/14 31,500 6.00% 0.00600
05/27/14 11/27/14 7,000 6.00% 0.00700
07/21/14 01/25/15 17,000 6.00% 0.00800
10/16/14 04/16/15 21,000 6.00% 0.00450
07/14/15 01/14/16 9,000 6.00% 0.00300
01/12/16 07/12/16 5,000 6.00% 0.00200
05/10/16 11/10/16 5,000 6.00% 0.00050
05/10/16 11/10/16 5,000 6.00% 0.00050
05/20/16 11/20/16 5,000 6.00% 0.00050
07/12/16 01/12/17 2,400 6.00% 0.00060
01/26/17 03/12/17 5,000 6.00% 0.00050
02/14/17 08/14/17 25,000 6.00% 0.00075
08/16/17 09/16/17 3,000 6.00% 0.00080
03/14/18 05/14/18 25,000 6.00% 0.00070
04/04/18 06/04/18 3,000 6.00% 0.00070
04/11/18 06/11/18 25,000 6.00% 0.00070
05/08/18 07/08/18 25,000 6.00% 0.00070
05/30/18 08/30/18 25,000 6.00% 0.00070
06/12/18 09/12/18 3,000 6.00% 0.00070
06/20/18 09/12/18 500 6.00% 0.00070
01/09/18 01/09/19 12,000 6.00% 0.00060
08/27/18 02/27/19 2,000 6.00% 0.00070
10/02/18 04/02/19 1,000 6.00% 0.00080
10/23/18 04/23/19 4,200 6.00% 0.00070
11/07/18 05/07/19 2,000 6.00% 0.00080
11/14/18 05/14/19 8,000 6.00% 0.00080
01/08/19 07/08/19 7,000 6.00% 0.00080
04/25/19 12/23/19 20,000 6.00% 0.00400
06/07/19 12/07/19 5,100 6.00% 0.00300
Balance convertible notes payable - related parties, in default $ 399,700
Balance all convertible notes payable, net of unamortized discounts of $44,912 $ 773,353
Issue Date Maturity December 31, Rate Conversion
Principal
Convertible notes payable
09/04/19 03/04/20 25,000 6.00% 0.00300
09/04/19 03/04/20 26,000 6.00% 0.00300
Face value 51,000
Less unamortized discounts 17,935
Balance convertible notes payable $ 33,065
Issue Date Maturity December 31, Rate Conversion
Principal
Convertible notes payable - related parties
09/17/19 04/17/20 12,000 6.00% 0.00300
11/12/19 05/12/20 25,000 6.00% 0.00250
11/26/19 05/26/20 25,200 6.00% 0.00300
12/03/19 06/03/20 15,000 6.00% 0.00300
Face value 77,200
Less unamortized discounts 57,413
Balance convertible notes payable - related parties $ 19,787
Issue Date Maturity December 31, Rate Conversion
Principal
Convertible notes payable - in default
08/28/09 11/01/09 $ 4,300 10.00% 0.01500
11/20/12 05/20/13 50,000 6.00% 0.00500
01/19/13 07/30/13 5,000 6.00% 0.00400
02/11/13 08/11/13 9,000 6.00% 0.00600
09/25/13 03/25/14 10,000 6.00% 0.01250
10/04/13 04/04/14 50,000 6.00% 0.01250
10/30/13 10/30/14 50,000 6.00% 0.01250
05/15/14 11/15/14 40,000 6.00% 0.00700
10/13/14 04/13/15 25,000 6.00% 0.00500
09/18/15 03/18/16 25,000 6.00% 0.00200
04/04/16 10/04/16 10,000 6.00% 0.00100
07/19/16 07/19/17 4,000 6.00% 0.00150
08/24/16 02/24/17 20,000 6.00% 0.00100
03/06/18 09/06/18 6,000 6.00% 0.00060
02/06/18 11/07/18 6,000 6.00% 0.00060
10/29/18 04/29/19 3,000 6.00% 0.00070
01/03/19 07/03/19 1,000 6.00% 0.00100
03/16/19 09/16/19 10,000 6.00% 0.00100
Balance convertible notes payable - in default $ 328,300
Issue Date Maturity December 31, Rate Conversion
Principal
Convertible notes payable - related parties, in default
01/09/09 01/09/10 $ 10,000 10.00% 0.01500
01/25/10 01/25/11 6,000 6.00% 0.00500
01/18/12 07/18/12 50,000 8.00% 0.00400
01/19/13 07/30/13 15,000 6.00% 0.00400
07/26/13 01/26/14 10,000 6.00% 0.01000
01/17/14 07/17/14 31,500 6.00% 0.00600
05/27/14 11/27/14 7,000 6.00% 0.00700
07/21/14 01/25/15 17,000 6.00% 0.00800
10/16/14 04/16/15 21,000 6.00% 0.00450
07/14/15 01/14/16 9,000 6.00% 0.00300
01/12/16 07/12/16 5,000 6.00% 0.00200
05/10/16 11/10/16 5,000 6.00% 0.00050
05/10/16 11/10/16 5,000 6.00% 0.00050
05/20/16 11/20/16 5,000 6.00% 0.00050
07/12/16 01/12/17 2,400 6.00% 0.00060
01/26/17 03/12/17 5,000 6.00% 0.00050
02/14/17 08/14/17 25,000 6.00% 0.00075
08/16/17 09/16/17 3,000 6.00% 0.00080
03/14/18 05/14/18 25,000 6.00% 0.00070
04/04/18 06/04/18 3,000 6.00% 0.00070
04/11/18 06/11/18 25,000 6.00% 0.00070
05/08/18 07/08/18 25,000 6.00% 0.00070
05/30/18 08/30/18 25,000 6.00% 0.00070
06/12/18 09/12/18 3,000 6.00% 0.00070
06/20/18 09/12/18 500 6.00% 0.00070
01/09/18 01/09/19 12,000 6.00% 0.00060
08/27/18 02/27/19 2,000 6.00% 0.00070
10/02/18 04/02/19 1,000 6.00% 0.00080
10/23/18 04/23/19 4,200 6.00% 0.00070
11/07/18 05/07/19 2,000 6.00% 0.00080
11/14/18 05/14/19 8,000 6.00% 0.00080
01/08/19 07/08/19 7,000 6.00% 0.00080
04/25/19 12/23/19 20,000 6.00% 0.00400
06/07/19 12/07/19 5,100 6.00% 0.00300
Balance convertible notes payable - related parties, in default $ 399,700
Balance all convertible notes payable at December 31, 2019, net of unamortized discounts of $75,366 $ 780,852 </t>
  </si>
  <si>
    <t>Schedule of Notes Payable</t>
  </si>
  <si>
    <t xml:space="preserve">The following tables reflect the notes payable
at March 31, 2020 and December 31, 2019:
Issue Date Maturity March 31, Rate
Principal
Notes payable - in default
04/27/11 04/27/12 5,000 6.00%
12/14/17 12/14/18 50,000 6.00%
11/29/17 11/29/19 105,000 2.06%
Balance notes payable - default $ 160,000
Issue Date Maturity March 31, Rate
Principal
Notes payable - related parties, in default
02/24/10 02/24/11 $ 7,500 6.00%
10/06/15 11/15/15 10,000 6.00%
02/08/18 04/09/18 1,000 6.00%
Balance notes payable - related parties, in default $ 18,500
Balance all notes payable $ 178,500
Issue Date Maturity December 31, Rate
Principal
Notes payable - in default
04/27/11 04/27/12 5,000 6.00%
12/14/17 12/14/18 65,000 6.00%
11/29/17 11/29/19 105,000 2.06%
Balance notes payable - default $ 175,000
Issue Date Maturity December 31, Rate
Principal
Notes payable - related parties, in default
02/24/10 02/24/11 $ 7,500 6.00%
10/06/15 11/15/15 10,000 6.00%
02/08/18 04/09/18 1,000 6.00%
Balance notes payable - related parties, in default $ 18,500
Balance all notes payable at December 31, 2019 $ 193,500 </t>
  </si>
  <si>
    <t>Stockholders' Deficit (Tables)</t>
  </si>
  <si>
    <t>Warrants and Options</t>
  </si>
  <si>
    <t xml:space="preserve">The following table shows the warrants outstanding
at March 31, 2020:
Number of Shares
Term March 31, 2020 Exercise Price
11/10/12 to 11/20/22 4,000,000 0.0050
09/18/15 to 09/18/20 4,000,000 0.0030
8,000,000 </t>
  </si>
  <si>
    <t>Segment Information (Tables)</t>
  </si>
  <si>
    <t>Disclosure Segment Information Tables Abstract</t>
  </si>
  <si>
    <t>Schedule of Segment Reporting Information, by Segment [Table Text Block]</t>
  </si>
  <si>
    <t>Segment information relating to the Company’s two operating
segments for the three month period ended March 31, 2020 is as follows:
March 31, 2020 March 31, 2020 March 31, 2020
Blockchain LogisTech, LLC Seafarer Exploration Corp. Consolidated
Service revenues $4,200 $0 $4,200
Total operating expenses 6,730 619,548 626,278
Net loss from operations ($2,530) ($619,548) ($622,078) Segment information relating to the Company’s
two operating segments for the three month period ended March 31, 2019 is as follows:
March 31, 2019 March 31, 2019 March 31, 2019
Blockchain LogisTech, LLC Seafarer Exploration Corp. Consolidated
Service revenues $0 $0 $0
Total operating expenses 0 325,853 325,853
Net loss from operations $0 ($325,853) ($325,853)</t>
  </si>
  <si>
    <t>Going Concern (Details Narrative)</t>
  </si>
  <si>
    <t>Dec. 31, 2019USD ($)</t>
  </si>
  <si>
    <t>Working capital deficit</t>
  </si>
  <si>
    <t>Summary of Significant Accounting Policies (Details Narrative) - USD ($)</t>
  </si>
  <si>
    <t>Outstanding convertible note payable</t>
  </si>
  <si>
    <t>Outstanding warrants</t>
  </si>
  <si>
    <t>Depreciation Expense</t>
  </si>
  <si>
    <t>Operating Lease Right-Of-Use Assets and Operating Lease Liabilities (Details) - USD ($)</t>
  </si>
  <si>
    <t>Office lease (remaining lease term)</t>
  </si>
  <si>
    <t>Less accumulated amortization</t>
  </si>
  <si>
    <t>Right-of-use assets, net</t>
  </si>
  <si>
    <t>Operating Lease Right-Of-Use Assets and Operating Lease Liabilities (Details 2) - USD ($)</t>
  </si>
  <si>
    <t>Office lease</t>
  </si>
  <si>
    <t>Less: current portion</t>
  </si>
  <si>
    <t>Long term portion</t>
  </si>
  <si>
    <t>Operating Lease Right-Of-Use Assets and Operating Lease Liabilities (Details 3) - USD ($)</t>
  </si>
  <si>
    <t>Year ending 2020</t>
  </si>
  <si>
    <t>Plus: Present value discount</t>
  </si>
  <si>
    <t>Operating Lease Right-Of-Use Assets and Operating Lease Liabilities (Details 4) - USD ($)</t>
  </si>
  <si>
    <t>12 Months Ended</t>
  </si>
  <si>
    <t>Jun. 30, 2020</t>
  </si>
  <si>
    <t>Jun. 30, 2019</t>
  </si>
  <si>
    <t>Jun. 30, 2018</t>
  </si>
  <si>
    <t>Base monthly rent</t>
  </si>
  <si>
    <t>Operating lease expense</t>
  </si>
  <si>
    <t>Convertible Notes Payable and Notes Payable (Details) - USD ($)</t>
  </si>
  <si>
    <t>Convertible notes payable</t>
  </si>
  <si>
    <t>Less: Unamortized discounts, Convertible Notes - Related Parties</t>
  </si>
  <si>
    <t>Convertible Notes Payable - Related Parties</t>
  </si>
  <si>
    <t>Convertible Notes Payable - Related Parties [Member]</t>
  </si>
  <si>
    <t>Convertible notes payable, Face Value</t>
  </si>
  <si>
    <t>Convertible Notes Payable - Related Parties [Member] | September 17, 2019</t>
  </si>
  <si>
    <t>Convertible notes payble, Maturity Date</t>
  </si>
  <si>
    <t>Apr. 17,
		2020</t>
  </si>
  <si>
    <t>Convertible notes payeble Rate</t>
  </si>
  <si>
    <t>6.00%</t>
  </si>
  <si>
    <t>Convertible notes payable, Conversion Price</t>
  </si>
  <si>
    <t>Convertible Notes Payable - Related Parties [Member] | November 12, 2019</t>
  </si>
  <si>
    <t>May 12,
		2020</t>
  </si>
  <si>
    <t>Convertible Notes Payable - Related Parties [Member] | November 26, 2019</t>
  </si>
  <si>
    <t>May 26,
		2020</t>
  </si>
  <si>
    <t>Convertible Notes Payable - Related Parties [Member] | December 03, 2019</t>
  </si>
  <si>
    <t>Jun. 3,
		2020</t>
  </si>
  <si>
    <t>Convertible Notes Payable - Related Parties [Member] | January 07, 2020</t>
  </si>
  <si>
    <t>Jun. 30,
		2020</t>
  </si>
  <si>
    <t>5.00%</t>
  </si>
  <si>
    <t>Convertible Notes Payable - In Default[Member]</t>
  </si>
  <si>
    <t>Convertible Notes Payable - In Default[Member] | August 28, 2009</t>
  </si>
  <si>
    <t>Nov. 1,
		2009</t>
  </si>
  <si>
    <t>10.00%</t>
  </si>
  <si>
    <t>Convertible Notes Payable - In Default[Member] | November 20, 2012</t>
  </si>
  <si>
    <t>May 20,
		2013</t>
  </si>
  <si>
    <t>Convertible Notes Payable - In Default[Member] | January 19, 2013</t>
  </si>
  <si>
    <t>Jul. 30,
		2013</t>
  </si>
  <si>
    <t>Convertible Notes Payable - In Default[Member] | February 11, 2013</t>
  </si>
  <si>
    <t>Aug. 11,
		2013</t>
  </si>
  <si>
    <t>Convertible Notes Payable - In Default[Member] | September 25, 2013</t>
  </si>
  <si>
    <t>Mar. 25,
		2014</t>
  </si>
  <si>
    <t>Convertible Notes Payable - In Default[Member] | October 04, 2013</t>
  </si>
  <si>
    <t>Apr. 4,
		2014</t>
  </si>
  <si>
    <t>Convertible Notes Payable - In Default[Member] | October 30, 2013</t>
  </si>
  <si>
    <t>Oct. 30,
		2014</t>
  </si>
  <si>
    <t>Convertible Notes Payable - In Default[Member] | May 15, 2014</t>
  </si>
  <si>
    <t>Nov. 15,
		2014</t>
  </si>
  <si>
    <t>Convertible Notes Payable - In Default[Member] | September 18, 2015</t>
  </si>
  <si>
    <t>Mar. 18,
		2016</t>
  </si>
  <si>
    <t>Convertible Notes Payable - In Default[Member] | April 04, 2016</t>
  </si>
  <si>
    <t>Oct. 4,
		2016</t>
  </si>
  <si>
    <t>Convertible Notes Payable - In Default[Member] | July 19, 2016</t>
  </si>
  <si>
    <t>Jul. 19,
		2017</t>
  </si>
  <si>
    <t>Convertible Notes Payable - In Default[Member] | March 06, 2018</t>
  </si>
  <si>
    <t>Sep. 6,
		2018</t>
  </si>
  <si>
    <t>Convertible Notes Payable - In Default[Member] | Februrary 06, 2018</t>
  </si>
  <si>
    <t>Nov. 7,
		2018</t>
  </si>
  <si>
    <t>Convertible Notes Payable - In Default[Member] | October 29, 2018</t>
  </si>
  <si>
    <t>Apr. 29,
		2019</t>
  </si>
  <si>
    <t>Convertible Notes Payable - In Default[Member] | January 03, 2019</t>
  </si>
  <si>
    <t>Jul. 3,
		2019</t>
  </si>
  <si>
    <t>Convertible Notes Payable - In Default[Member] | March 16, 2019</t>
  </si>
  <si>
    <t>Sep. 16,
		2019</t>
  </si>
  <si>
    <t>Convertible Notes Payable - In Default[Member] | September 04, 2019</t>
  </si>
  <si>
    <t>Mar. 4,
		2020</t>
  </si>
  <si>
    <t>Convertible Notes Payable - In Default[Member] | October 13, 2014</t>
  </si>
  <si>
    <t>Apr. 13,
		2015</t>
  </si>
  <si>
    <t>Convertible Notes Payable - In Default[Member] | August 24, 2016</t>
  </si>
  <si>
    <t>Feb. 24,
		2017</t>
  </si>
  <si>
    <t>Convertible Notes Payable - Related Parties, in Default[Member]</t>
  </si>
  <si>
    <t>Convertible Notes Payable - Related Parties, in Default[Member] | January 19, 2013</t>
  </si>
  <si>
    <t>Convertible Notes Payable - Related Parties, in Default[Member] | January 09, 2009</t>
  </si>
  <si>
    <t>Jan. 9,
		2010</t>
  </si>
  <si>
    <t>Convertible Notes Payable - Related Parties, in Default[Member] | January 25, 2010</t>
  </si>
  <si>
    <t>Jan. 25,
		2011</t>
  </si>
  <si>
    <t>Convertible Notes Payable - Related Parties, in Default[Member] | January 18, 2012</t>
  </si>
  <si>
    <t>Jul. 18,
		2012</t>
  </si>
  <si>
    <t>8.00%</t>
  </si>
  <si>
    <t>Convertible Notes Payable - Related Parties, in Default[Member] | July 26, 2016</t>
  </si>
  <si>
    <t>Jan. 26,
		2014</t>
  </si>
  <si>
    <t>Convertible Notes Payable - Related Parties, in Default[Member] | January 17, 2014</t>
  </si>
  <si>
    <t>Jul. 17,
		2014</t>
  </si>
  <si>
    <t>Convertible Notes Payable - Related Parties, in Default[Member] | May 27, 2014</t>
  </si>
  <si>
    <t>Nov. 27,
		2014</t>
  </si>
  <si>
    <t>Convertible Notes Payable - Related Parties, in Default[Member] | July 21, 2014</t>
  </si>
  <si>
    <t>Jan. 25,
		2015</t>
  </si>
  <si>
    <t>Convertible Notes Payable - Related Parties, in Default[Member] | October 16, 2014</t>
  </si>
  <si>
    <t>Apr. 16,
		2015</t>
  </si>
  <si>
    <t>Convertible Notes Payable - Related Parties, in Default[Member] | July 14, 2015</t>
  </si>
  <si>
    <t>Jan. 14,
		2016</t>
  </si>
  <si>
    <t>Convertible Notes Payable - Related Parties, in Default[Member] | January 12, 2016</t>
  </si>
  <si>
    <t>Jul. 12,
		2016</t>
  </si>
  <si>
    <t>Convertible Notes Payable - Related Parties, in Default[Member] | May 10, 2016</t>
  </si>
  <si>
    <t>Nov. 10,
		2016</t>
  </si>
  <si>
    <t>Convertible Notes Payable - Related Parties, in Default[Member] | May 20, 2016</t>
  </si>
  <si>
    <t>Nov. 20,
		2016</t>
  </si>
  <si>
    <t>Convertible Notes Payable - Related Parties, in Default[Member] | July 12, 2016</t>
  </si>
  <si>
    <t>Jan. 12,
		2017</t>
  </si>
  <si>
    <t>Convertible Notes Payable - Related Parties, in Default[Member] | January 26, 2017</t>
  </si>
  <si>
    <t>Mar. 12,
		2017</t>
  </si>
  <si>
    <t>Convertible Notes Payable - Related Parties, in Default[Member] | Februrary 14, 2017</t>
  </si>
  <si>
    <t>Aug. 14,
		2017</t>
  </si>
  <si>
    <t>Convertible Notes Payable - Related Parties, in Default[Member] | August 16, 2017</t>
  </si>
  <si>
    <t>Sep. 16,
		2017</t>
  </si>
  <si>
    <t>Convertible Notes Payable - Related Parties, in Default[Member] | March 14, 2018</t>
  </si>
  <si>
    <t>May 14,
		2018</t>
  </si>
  <si>
    <t>Convertible Notes Payable - Related Parties, in Default[Member] | April 04, 2018</t>
  </si>
  <si>
    <t>Jun. 4,
		2018</t>
  </si>
  <si>
    <t>Convertible Notes Payable - Related Parties, in Default[Member] | April 11, 2018</t>
  </si>
  <si>
    <t>Jun. 11,
		2018</t>
  </si>
  <si>
    <t>Convertible Notes Payable - Related Parties, in Default[Member] | May 05, 2018</t>
  </si>
  <si>
    <t>Jul. 8,
		2018</t>
  </si>
  <si>
    <t>Convertible Notes Payable - Related Parties, in Default[Member] | May 30, 2018</t>
  </si>
  <si>
    <t>Aug. 30,
		2018</t>
  </si>
  <si>
    <t>Convertible Notes Payable - Related Parties, in Default[Member] | June 12, 2018</t>
  </si>
  <si>
    <t>Sep. 12,
		2018</t>
  </si>
  <si>
    <t>Convertible Notes Payable - Related Parties, in Default[Member] | June 20, 2018</t>
  </si>
  <si>
    <t>Convertible Notes Payable - Related Parties, in Default[Member] | January 09, 2018</t>
  </si>
  <si>
    <t>Jan. 9,
		2019</t>
  </si>
  <si>
    <t>Convertible Notes Payable - Related Parties, in Default[Member] | August 27, 2018</t>
  </si>
  <si>
    <t>Feb. 27,
		2019</t>
  </si>
  <si>
    <t>Convertible Notes Payable - Related Parties, in Default[Member] | October 02, 2018</t>
  </si>
  <si>
    <t>Apr. 2,
		2019</t>
  </si>
  <si>
    <t>Convertible Notes Payable - Related Parties, in Default[Member] | October 23, 2018</t>
  </si>
  <si>
    <t>Apr. 23,
		2019</t>
  </si>
  <si>
    <t>Convertible Notes Payable - Related Parties, in Default[Member] | November 07, 2018</t>
  </si>
  <si>
    <t>May 7,
		2019</t>
  </si>
  <si>
    <t>Convertible Notes Payable - Related Parties, in Default[Member] | November 14, 2018</t>
  </si>
  <si>
    <t>May 14,
		2019</t>
  </si>
  <si>
    <t>Convertible Notes Payable - Related Parties, in Default[Member] | January 08, 2019</t>
  </si>
  <si>
    <t>Jul. 8,
		2019</t>
  </si>
  <si>
    <t>Convertible Notes Payable - Related Parties, in Default[Member] | April 25, 2019</t>
  </si>
  <si>
    <t>Dec. 23,
		2019</t>
  </si>
  <si>
    <t>Convertible Notes Payable - Related Parties, in Default[Member] | June 07, 2019</t>
  </si>
  <si>
    <t>Dec. 7,
		2019</t>
  </si>
  <si>
    <t>Convertible Notes Payable [Member]</t>
  </si>
  <si>
    <t>Less: Unamortized discounts, Convertible Notes</t>
  </si>
  <si>
    <t>Convertible Notes Payable [Member] | September 04, 2019</t>
  </si>
  <si>
    <t>Convertible Notes Payable [Member] | September 4, 2019</t>
  </si>
  <si>
    <t>Convertible Notes Payable and Notes Payable (Details 2) - USD ($)</t>
  </si>
  <si>
    <t>Notes Payable, Default [Member]</t>
  </si>
  <si>
    <t>Notes payable, Face Value</t>
  </si>
  <si>
    <t>Notes Payable, Default [Member] | April 27, 2011</t>
  </si>
  <si>
    <t>Notes payble, Maturity Date</t>
  </si>
  <si>
    <t>Apr. 27,
		2012</t>
  </si>
  <si>
    <t>Notes payable, Rate</t>
  </si>
  <si>
    <t>Notes Payable, Default [Member] | December 14, 2017</t>
  </si>
  <si>
    <t>Dec. 14,
		2018</t>
  </si>
  <si>
    <t>Notes Payable, Default [Member] | November 29, 2017</t>
  </si>
  <si>
    <t>Nov. 29,
		2019</t>
  </si>
  <si>
    <t>2.06%</t>
  </si>
  <si>
    <t>Notes Payable, Related Parties in Default [Member]</t>
  </si>
  <si>
    <t>Notes Payable, Related Parties in Default [Member] | Feburary 24, 2010</t>
  </si>
  <si>
    <t>Feb. 24,
		2011</t>
  </si>
  <si>
    <t>Notes Payable, Related Parties in Default [Member] | June 06, 2015</t>
  </si>
  <si>
    <t>Nov. 15,
		2015</t>
  </si>
  <si>
    <t>Notes Payable, Related Parties in Default [Member] | Februrary 08, 2018</t>
  </si>
  <si>
    <t>Apr. 9,
		2018</t>
  </si>
  <si>
    <t>Stockholders' Deficit (Details Narrative) - USD ($)</t>
  </si>
  <si>
    <t>Feb. 10, 2014</t>
  </si>
  <si>
    <t>Authorized preferred shares</t>
  </si>
  <si>
    <t>Warrants outstanding</t>
  </si>
  <si>
    <t>Convertible shares terms</t>
  </si>
  <si>
    <t>Each share of Series A preferred stock has the right to convert into 214,289 shares of the Company&amp;#8217;s common stock.</t>
  </si>
  <si>
    <t>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t>
  </si>
  <si>
    <t>Stockholders' Deficit (Details)</t>
  </si>
  <si>
    <t>Mar. 31, 2020$ / sharesshares</t>
  </si>
  <si>
    <t>Warrants issued</t>
  </si>
  <si>
    <t>November 10, 2012 to November 20, 2022</t>
  </si>
  <si>
    <t>Warrants, Exercise Price | $ / shares</t>
  </si>
  <si>
    <t>September 18, 2015 to September 18, 2020</t>
  </si>
  <si>
    <t>Segment Information (Details) - USD ($)</t>
  </si>
  <si>
    <t>Services revenues</t>
  </si>
  <si>
    <t>Wholly owned Subsidiary [Member]</t>
  </si>
  <si>
    <t>Seafarer Exploration Corp.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28</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0</v>
      </c>
    </row>
    <row r="26" spans="1:3">
      <c r="A26" s="4" t="s">
        <v>46</v>
      </c>
      <c r="B26" s="4" t="s">
        <v>8</v>
      </c>
    </row>
    <row r="27" spans="1:3">
      <c r="A27" s="4" t="s">
        <v>47</v>
      </c>
      <c r="B27" s="4" t="s">
        <v>8</v>
      </c>
    </row>
    <row r="28" spans="1:3">
      <c r="A28" s="4" t="s">
        <v>48</v>
      </c>
      <c r="C28" s="5" t="n">
        <v>4902962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v>
      </c>
      <c r="B1" s="2" t="s">
        <v>1</v>
      </c>
    </row>
    <row r="2" spans="1:2">
      <c r="B2" s="2" t="s">
        <v>2</v>
      </c>
    </row>
    <row r="3" spans="1:2">
      <c r="A3" s="3" t="s">
        <v>199</v>
      </c>
    </row>
    <row r="4" spans="1:2">
      <c r="A4" s="4" t="s">
        <v>73</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06</v>
      </c>
      <c r="B13" s="4" t="s">
        <v>231</v>
      </c>
    </row>
    <row r="14" spans="1:2">
      <c r="A14" s="4" t="s">
        <v>232</v>
      </c>
      <c r="B14" s="4" t="s">
        <v>233</v>
      </c>
    </row>
    <row r="15" spans="1:2">
      <c r="A15" s="4" t="s">
        <v>234</v>
      </c>
      <c r="B15" s="4" t="s">
        <v>235</v>
      </c>
    </row>
    <row r="16" spans="1:2">
      <c r="A16" s="4" t="s">
        <v>236</v>
      </c>
      <c r="B16" s="4" t="s">
        <v>237</v>
      </c>
    </row>
    <row r="17" spans="1:2">
      <c r="A17" s="4" t="s">
        <v>238</v>
      </c>
      <c r="B17"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88631</v>
      </c>
      <c r="C3" s="6" t="n">
        <v>618537</v>
      </c>
    </row>
    <row r="4" spans="1:3">
      <c r="A4" s="4" t="s">
        <v>53</v>
      </c>
      <c r="B4" s="5" t="n">
        <v>133208</v>
      </c>
      <c r="C4" s="5" t="n">
        <v>159510</v>
      </c>
    </row>
    <row r="5" spans="1:3">
      <c r="A5" s="4" t="s">
        <v>54</v>
      </c>
      <c r="B5" s="5" t="n">
        <v>750</v>
      </c>
      <c r="C5" s="5" t="n">
        <v>750</v>
      </c>
    </row>
    <row r="6" spans="1:3">
      <c r="A6" s="4" t="s">
        <v>55</v>
      </c>
      <c r="B6" s="5" t="n">
        <v>322589</v>
      </c>
      <c r="C6" s="5" t="n">
        <v>778797</v>
      </c>
    </row>
    <row r="7" spans="1:3">
      <c r="A7" s="4" t="s">
        <v>56</v>
      </c>
      <c r="B7" s="5" t="n">
        <v>194681</v>
      </c>
      <c r="C7" s="5" t="n">
        <v>199695</v>
      </c>
    </row>
    <row r="8" spans="1:3">
      <c r="A8" s="4" t="s">
        <v>57</v>
      </c>
      <c r="B8" s="5" t="n">
        <v>4184</v>
      </c>
      <c r="C8" s="5" t="n">
        <v>8001</v>
      </c>
    </row>
    <row r="9" spans="1:3">
      <c r="A9" s="4" t="s">
        <v>58</v>
      </c>
      <c r="B9" s="5" t="n">
        <v>78000</v>
      </c>
      <c r="C9" s="5" t="n">
        <v>78000</v>
      </c>
    </row>
    <row r="10" spans="1:3">
      <c r="A10" s="4" t="s">
        <v>59</v>
      </c>
      <c r="B10" s="5" t="n">
        <v>599454</v>
      </c>
      <c r="C10" s="5" t="n">
        <v>1064493</v>
      </c>
    </row>
    <row r="11" spans="1:3">
      <c r="A11" s="3" t="s">
        <v>60</v>
      </c>
    </row>
    <row r="12" spans="1:3">
      <c r="A12" s="4" t="s">
        <v>61</v>
      </c>
      <c r="B12" s="5" t="n">
        <v>300098</v>
      </c>
      <c r="C12" s="5" t="n">
        <v>287089</v>
      </c>
    </row>
    <row r="13" spans="1:3">
      <c r="A13" s="4" t="s">
        <v>62</v>
      </c>
      <c r="B13" s="4" t="s">
        <v>63</v>
      </c>
      <c r="C13" s="5" t="n">
        <v>33065</v>
      </c>
    </row>
    <row r="14" spans="1:3">
      <c r="A14" s="4" t="s">
        <v>64</v>
      </c>
      <c r="B14" s="5" t="n">
        <v>83288</v>
      </c>
      <c r="C14" s="5" t="n">
        <v>19787</v>
      </c>
    </row>
    <row r="15" spans="1:3">
      <c r="A15" s="4" t="s">
        <v>65</v>
      </c>
      <c r="B15" s="5" t="n">
        <v>308300</v>
      </c>
      <c r="C15" s="5" t="n">
        <v>328300</v>
      </c>
    </row>
    <row r="16" spans="1:3">
      <c r="A16" s="4" t="s">
        <v>66</v>
      </c>
      <c r="B16" s="5" t="n">
        <v>399700</v>
      </c>
      <c r="C16" s="5" t="n">
        <v>399700</v>
      </c>
    </row>
    <row r="17" spans="1:3">
      <c r="A17" s="4" t="s">
        <v>67</v>
      </c>
      <c r="B17" s="5" t="n">
        <v>160000</v>
      </c>
      <c r="C17" s="5" t="n">
        <v>175000</v>
      </c>
    </row>
    <row r="18" spans="1:3">
      <c r="A18" s="4" t="s">
        <v>68</v>
      </c>
      <c r="B18" s="5" t="n">
        <v>18500</v>
      </c>
      <c r="C18" s="5" t="n">
        <v>18500</v>
      </c>
    </row>
    <row r="19" spans="1:3">
      <c r="A19" s="4" t="s">
        <v>69</v>
      </c>
      <c r="B19" s="5" t="n">
        <v>1500</v>
      </c>
      <c r="C19" s="5" t="n">
        <v>1500</v>
      </c>
    </row>
    <row r="20" spans="1:3">
      <c r="A20" s="4" t="s">
        <v>70</v>
      </c>
      <c r="B20" s="5" t="n">
        <v>4223</v>
      </c>
      <c r="C20" s="5" t="n">
        <v>8079</v>
      </c>
    </row>
    <row r="21" spans="1:3">
      <c r="A21" s="4" t="s">
        <v>71</v>
      </c>
      <c r="B21" s="5" t="n">
        <v>1275609</v>
      </c>
      <c r="C21" s="5" t="n">
        <v>1271020</v>
      </c>
    </row>
    <row r="22" spans="1:3">
      <c r="A22" s="4" t="s">
        <v>72</v>
      </c>
      <c r="B22" s="5" t="n">
        <v>1275609</v>
      </c>
      <c r="C22" s="5" t="n">
        <v>1271020</v>
      </c>
    </row>
    <row r="23" spans="1:3">
      <c r="A23" s="3" t="s">
        <v>73</v>
      </c>
    </row>
    <row r="24" spans="1:3">
      <c r="A24" s="4" t="s">
        <v>74</v>
      </c>
      <c r="B24" s="4" t="s">
        <v>63</v>
      </c>
      <c r="C24" s="4" t="s">
        <v>63</v>
      </c>
    </row>
    <row r="25" spans="1:3">
      <c r="A25" s="4" t="s">
        <v>75</v>
      </c>
      <c r="B25" s="5" t="n">
        <v>481278</v>
      </c>
      <c r="C25" s="5" t="n">
        <v>474863</v>
      </c>
    </row>
    <row r="26" spans="1:3">
      <c r="A26" s="4" t="s">
        <v>76</v>
      </c>
      <c r="B26" s="5" t="n">
        <v>150</v>
      </c>
      <c r="C26" s="5" t="n">
        <v>1162</v>
      </c>
    </row>
    <row r="27" spans="1:3">
      <c r="A27" s="4" t="s">
        <v>77</v>
      </c>
      <c r="B27" s="5" t="n">
        <v>16849045</v>
      </c>
      <c r="C27" s="5" t="n">
        <v>16581432</v>
      </c>
    </row>
    <row r="28" spans="1:3">
      <c r="A28" s="4" t="s">
        <v>78</v>
      </c>
      <c r="B28" s="5" t="n">
        <v>-18006628</v>
      </c>
      <c r="C28" s="5" t="n">
        <v>-17263984</v>
      </c>
    </row>
    <row r="29" spans="1:3">
      <c r="A29" s="4" t="s">
        <v>79</v>
      </c>
      <c r="B29" s="5" t="n">
        <v>-676155</v>
      </c>
      <c r="C29" s="5" t="n">
        <v>-206527</v>
      </c>
    </row>
    <row r="30" spans="1:3">
      <c r="A30" s="4" t="s">
        <v>80</v>
      </c>
      <c r="B30" s="5" t="n">
        <v>599454</v>
      </c>
      <c r="C30" s="5" t="n">
        <v>1064493</v>
      </c>
    </row>
    <row r="31" spans="1:3">
      <c r="A31" s="4" t="s">
        <v>81</v>
      </c>
    </row>
    <row r="32" spans="1:3">
      <c r="A32" s="3" t="s">
        <v>73</v>
      </c>
    </row>
    <row r="33" spans="1:3">
      <c r="A33" s="4" t="s">
        <v>74</v>
      </c>
      <c r="B33" s="4" t="s">
        <v>63</v>
      </c>
      <c r="C33" s="4" t="s">
        <v>63</v>
      </c>
    </row>
    <row r="34" spans="1:3">
      <c r="A34" s="4" t="s">
        <v>82</v>
      </c>
    </row>
    <row r="35" spans="1:3">
      <c r="A35" s="3" t="s">
        <v>73</v>
      </c>
    </row>
    <row r="36" spans="1:3">
      <c r="A36" s="4" t="s">
        <v>74</v>
      </c>
      <c r="B36" s="4" t="s">
        <v>63</v>
      </c>
      <c r="C36" s="4"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182</v>
      </c>
    </row>
    <row r="3" spans="1:2">
      <c r="A3" s="4" t="s">
        <v>261</v>
      </c>
      <c r="B3" s="6" t="n">
        <v>9530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2</v>
      </c>
      <c r="B1" s="2" t="s">
        <v>1</v>
      </c>
    </row>
    <row r="2" spans="1:3">
      <c r="B2" s="2" t="s">
        <v>2</v>
      </c>
      <c r="C2" s="2" t="s">
        <v>96</v>
      </c>
    </row>
    <row r="3" spans="1:3">
      <c r="A3" s="3" t="s">
        <v>187</v>
      </c>
    </row>
    <row r="4" spans="1:3">
      <c r="A4" s="4" t="s">
        <v>263</v>
      </c>
      <c r="B4" s="5" t="n">
        <v>595913777</v>
      </c>
      <c r="C4" s="5" t="n">
        <v>595913777</v>
      </c>
    </row>
    <row r="5" spans="1:3">
      <c r="A5" s="4" t="s">
        <v>264</v>
      </c>
      <c r="B5" s="5" t="n">
        <v>562032480</v>
      </c>
      <c r="C5" s="5" t="n">
        <v>562032480</v>
      </c>
    </row>
    <row r="6" spans="1:3">
      <c r="A6" s="4" t="s">
        <v>101</v>
      </c>
      <c r="B6" s="6" t="n">
        <v>71420</v>
      </c>
      <c r="C6" s="4" t="s">
        <v>63</v>
      </c>
    </row>
    <row r="7" spans="1:3">
      <c r="A7" s="4" t="s">
        <v>265</v>
      </c>
      <c r="B7" s="6" t="n">
        <v>5015</v>
      </c>
      <c r="C7" s="4" t="s">
        <v>6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0</v>
      </c>
    </row>
    <row r="2" spans="1:3">
      <c r="A2" s="3" t="s">
        <v>190</v>
      </c>
    </row>
    <row r="3" spans="1:3">
      <c r="A3" s="4" t="s">
        <v>267</v>
      </c>
      <c r="B3" s="6" t="n">
        <v>22575</v>
      </c>
      <c r="C3" s="6" t="n">
        <v>22575</v>
      </c>
    </row>
    <row r="4" spans="1:3">
      <c r="A4" s="4" t="s">
        <v>268</v>
      </c>
      <c r="B4" s="5" t="n">
        <v>-18391</v>
      </c>
      <c r="C4" s="5" t="n">
        <v>-14574</v>
      </c>
    </row>
    <row r="5" spans="1:3">
      <c r="A5" s="4" t="s">
        <v>269</v>
      </c>
      <c r="B5" s="6" t="n">
        <v>4184</v>
      </c>
      <c r="C5" s="6" t="n">
        <v>8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0</v>
      </c>
    </row>
    <row r="2" spans="1:3">
      <c r="A2" s="3" t="s">
        <v>190</v>
      </c>
    </row>
    <row r="3" spans="1:3">
      <c r="A3" s="4" t="s">
        <v>271</v>
      </c>
      <c r="B3" s="6" t="n">
        <v>4223</v>
      </c>
      <c r="C3" s="6" t="n">
        <v>8079</v>
      </c>
    </row>
    <row r="4" spans="1:3">
      <c r="A4" s="4" t="s">
        <v>272</v>
      </c>
      <c r="B4" s="5" t="n">
        <v>-4223</v>
      </c>
      <c r="C4" s="5" t="n">
        <v>-8079</v>
      </c>
    </row>
    <row r="5" spans="1:3">
      <c r="A5" s="4" t="s">
        <v>273</v>
      </c>
      <c r="B5" s="4" t="s">
        <v>63</v>
      </c>
      <c r="C5" s="4" t="s">
        <v>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0</v>
      </c>
    </row>
    <row r="2" spans="1:3">
      <c r="A2" s="3" t="s">
        <v>190</v>
      </c>
    </row>
    <row r="3" spans="1:3">
      <c r="A3" s="4" t="s">
        <v>275</v>
      </c>
      <c r="B3" s="6" t="n">
        <v>4547</v>
      </c>
      <c r="C3" s="6" t="n">
        <v>7968</v>
      </c>
    </row>
    <row r="4" spans="1:3">
      <c r="A4" s="4" t="s">
        <v>276</v>
      </c>
      <c r="B4" s="5" t="n">
        <v>-324</v>
      </c>
      <c r="C4" s="5" t="n">
        <v>111</v>
      </c>
    </row>
    <row r="5" spans="1:3">
      <c r="A5" s="4" t="s">
        <v>70</v>
      </c>
      <c r="B5" s="6" t="n">
        <v>4223</v>
      </c>
      <c r="C5" s="6" t="n">
        <v>80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77</v>
      </c>
      <c r="B1" s="2" t="s">
        <v>1</v>
      </c>
      <c r="D1" s="2" t="s">
        <v>278</v>
      </c>
    </row>
    <row r="2" spans="1:6">
      <c r="B2" s="2" t="s">
        <v>2</v>
      </c>
      <c r="C2" s="2" t="s">
        <v>96</v>
      </c>
      <c r="D2" s="2" t="s">
        <v>279</v>
      </c>
      <c r="E2" s="2" t="s">
        <v>280</v>
      </c>
      <c r="F2" s="2" t="s">
        <v>281</v>
      </c>
    </row>
    <row r="3" spans="1:6">
      <c r="A3" s="3" t="s">
        <v>187</v>
      </c>
    </row>
    <row r="4" spans="1:6">
      <c r="A4" s="4" t="s">
        <v>282</v>
      </c>
      <c r="B4" s="6" t="n">
        <v>11767</v>
      </c>
      <c r="C4" s="6" t="n">
        <v>12807</v>
      </c>
      <c r="D4" s="6" t="n">
        <v>1328</v>
      </c>
      <c r="E4" s="6" t="n">
        <v>1289</v>
      </c>
      <c r="F4" s="6" t="n">
        <v>1252</v>
      </c>
    </row>
    <row r="5" spans="1:6">
      <c r="A5" s="4" t="s">
        <v>283</v>
      </c>
      <c r="B5" s="6" t="n">
        <v>3945</v>
      </c>
      <c r="C5" s="6" t="n">
        <v>3945</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4</v>
      </c>
      <c r="B1" s="2" t="s">
        <v>1</v>
      </c>
      <c r="C1" s="2" t="s">
        <v>278</v>
      </c>
    </row>
    <row r="2" spans="1:3">
      <c r="B2" s="2" t="s">
        <v>2</v>
      </c>
      <c r="C2" s="2" t="s">
        <v>50</v>
      </c>
    </row>
    <row r="3" spans="1:3">
      <c r="A3" s="4" t="s">
        <v>285</v>
      </c>
      <c r="B3" s="4" t="s">
        <v>63</v>
      </c>
      <c r="C3" s="6" t="n">
        <v>33065</v>
      </c>
    </row>
    <row r="4" spans="1:3">
      <c r="A4" s="4" t="s">
        <v>286</v>
      </c>
      <c r="B4" s="5" t="n">
        <v>44912</v>
      </c>
      <c r="C4" s="5" t="n">
        <v>57413</v>
      </c>
    </row>
    <row r="5" spans="1:3">
      <c r="A5" s="4" t="s">
        <v>287</v>
      </c>
      <c r="B5" s="5" t="n">
        <v>83288</v>
      </c>
      <c r="C5" s="5" t="n">
        <v>19787</v>
      </c>
    </row>
    <row r="6" spans="1:3">
      <c r="A6" s="4" t="s">
        <v>288</v>
      </c>
    </row>
    <row r="7" spans="1:3">
      <c r="A7" s="4" t="s">
        <v>289</v>
      </c>
      <c r="B7" s="5" t="n">
        <v>128200</v>
      </c>
      <c r="C7" s="5" t="n">
        <v>77200</v>
      </c>
    </row>
    <row r="8" spans="1:3">
      <c r="A8" s="4" t="s">
        <v>286</v>
      </c>
      <c r="B8" s="5" t="n">
        <v>44912</v>
      </c>
      <c r="C8" s="5" t="n">
        <v>57413</v>
      </c>
    </row>
    <row r="9" spans="1:3">
      <c r="A9" s="4" t="s">
        <v>287</v>
      </c>
      <c r="B9" s="6" t="n">
        <v>83288</v>
      </c>
      <c r="C9" s="6" t="n">
        <v>19787</v>
      </c>
    </row>
    <row r="10" spans="1:3">
      <c r="A10" s="4" t="s">
        <v>290</v>
      </c>
    </row>
    <row r="11" spans="1:3">
      <c r="A11" s="4" t="s">
        <v>291</v>
      </c>
      <c r="B11" s="4" t="s">
        <v>292</v>
      </c>
      <c r="C11" s="4" t="s">
        <v>292</v>
      </c>
    </row>
    <row r="12" spans="1:3">
      <c r="A12" s="4" t="s">
        <v>289</v>
      </c>
      <c r="B12" s="6" t="n">
        <v>12000</v>
      </c>
      <c r="C12" s="6" t="n">
        <v>12000</v>
      </c>
    </row>
    <row r="13" spans="1:3">
      <c r="A13" s="4" t="s">
        <v>293</v>
      </c>
      <c r="B13" s="4" t="s">
        <v>294</v>
      </c>
      <c r="C13" s="4" t="s">
        <v>294</v>
      </c>
    </row>
    <row r="14" spans="1:3">
      <c r="A14" s="4" t="s">
        <v>295</v>
      </c>
      <c r="B14" s="7" t="n">
        <v>0.003</v>
      </c>
      <c r="C14" s="7" t="n">
        <v>0.003</v>
      </c>
    </row>
    <row r="15" spans="1:3">
      <c r="A15" s="4" t="s">
        <v>296</v>
      </c>
    </row>
    <row r="16" spans="1:3">
      <c r="A16" s="4" t="s">
        <v>291</v>
      </c>
      <c r="B16" s="4" t="s">
        <v>297</v>
      </c>
      <c r="C16" s="4" t="s">
        <v>297</v>
      </c>
    </row>
    <row r="17" spans="1:3">
      <c r="A17" s="4" t="s">
        <v>289</v>
      </c>
      <c r="B17" s="6" t="n">
        <v>25000</v>
      </c>
      <c r="C17" s="6" t="n">
        <v>25000</v>
      </c>
    </row>
    <row r="18" spans="1:3">
      <c r="A18" s="4" t="s">
        <v>293</v>
      </c>
      <c r="B18" s="4" t="s">
        <v>294</v>
      </c>
      <c r="C18" s="4" t="s">
        <v>294</v>
      </c>
    </row>
    <row r="19" spans="1:3">
      <c r="A19" s="4" t="s">
        <v>295</v>
      </c>
      <c r="B19" s="7" t="n">
        <v>0.0025</v>
      </c>
      <c r="C19" s="7" t="n">
        <v>0.0025</v>
      </c>
    </row>
    <row r="20" spans="1:3">
      <c r="A20" s="4" t="s">
        <v>298</v>
      </c>
    </row>
    <row r="21" spans="1:3">
      <c r="A21" s="4" t="s">
        <v>291</v>
      </c>
      <c r="B21" s="4" t="s">
        <v>299</v>
      </c>
      <c r="C21" s="4" t="s">
        <v>299</v>
      </c>
    </row>
    <row r="22" spans="1:3">
      <c r="A22" s="4" t="s">
        <v>289</v>
      </c>
      <c r="B22" s="6" t="n">
        <v>25200</v>
      </c>
      <c r="C22" s="6" t="n">
        <v>25200</v>
      </c>
    </row>
    <row r="23" spans="1:3">
      <c r="A23" s="4" t="s">
        <v>293</v>
      </c>
      <c r="B23" s="4" t="s">
        <v>294</v>
      </c>
      <c r="C23" s="4" t="s">
        <v>294</v>
      </c>
    </row>
    <row r="24" spans="1:3">
      <c r="A24" s="4" t="s">
        <v>295</v>
      </c>
      <c r="B24" s="7" t="n">
        <v>0.003</v>
      </c>
      <c r="C24" s="7" t="n">
        <v>0.003</v>
      </c>
    </row>
    <row r="25" spans="1:3">
      <c r="A25" s="4" t="s">
        <v>300</v>
      </c>
    </row>
    <row r="26" spans="1:3">
      <c r="A26" s="4" t="s">
        <v>291</v>
      </c>
      <c r="B26" s="4" t="s">
        <v>301</v>
      </c>
      <c r="C26" s="4" t="s">
        <v>301</v>
      </c>
    </row>
    <row r="27" spans="1:3">
      <c r="A27" s="4" t="s">
        <v>289</v>
      </c>
      <c r="B27" s="6" t="n">
        <v>15000</v>
      </c>
      <c r="C27" s="6" t="n">
        <v>15000</v>
      </c>
    </row>
    <row r="28" spans="1:3">
      <c r="A28" s="4" t="s">
        <v>293</v>
      </c>
      <c r="B28" s="4" t="s">
        <v>294</v>
      </c>
      <c r="C28" s="4" t="s">
        <v>294</v>
      </c>
    </row>
    <row r="29" spans="1:3">
      <c r="A29" s="4" t="s">
        <v>295</v>
      </c>
      <c r="B29" s="7" t="n">
        <v>0.003</v>
      </c>
      <c r="C29" s="7" t="n">
        <v>0.003</v>
      </c>
    </row>
    <row r="30" spans="1:3">
      <c r="A30" s="4" t="s">
        <v>302</v>
      </c>
    </row>
    <row r="31" spans="1:3">
      <c r="A31" s="4" t="s">
        <v>291</v>
      </c>
      <c r="B31" s="4" t="s">
        <v>303</v>
      </c>
    </row>
    <row r="32" spans="1:3">
      <c r="A32" s="4" t="s">
        <v>289</v>
      </c>
      <c r="B32" s="6" t="n">
        <v>51000</v>
      </c>
    </row>
    <row r="33" spans="1:3">
      <c r="A33" s="4" t="s">
        <v>293</v>
      </c>
      <c r="B33" s="4" t="s">
        <v>304</v>
      </c>
    </row>
    <row r="34" spans="1:3">
      <c r="A34" s="4" t="s">
        <v>295</v>
      </c>
      <c r="B34" s="7" t="n">
        <v>0.003</v>
      </c>
    </row>
    <row r="35" spans="1:3">
      <c r="A35" s="4" t="s">
        <v>305</v>
      </c>
    </row>
    <row r="36" spans="1:3">
      <c r="A36" s="4" t="s">
        <v>289</v>
      </c>
      <c r="B36" s="6" t="n">
        <v>308300</v>
      </c>
      <c r="C36" s="6" t="n">
        <v>328300</v>
      </c>
    </row>
    <row r="37" spans="1:3">
      <c r="A37" s="4" t="s">
        <v>306</v>
      </c>
    </row>
    <row r="38" spans="1:3">
      <c r="A38" s="4" t="s">
        <v>291</v>
      </c>
      <c r="B38" s="4" t="s">
        <v>307</v>
      </c>
      <c r="C38" s="4" t="s">
        <v>307</v>
      </c>
    </row>
    <row r="39" spans="1:3">
      <c r="A39" s="4" t="s">
        <v>289</v>
      </c>
      <c r="B39" s="6" t="n">
        <v>4300</v>
      </c>
      <c r="C39" s="6" t="n">
        <v>4300</v>
      </c>
    </row>
    <row r="40" spans="1:3">
      <c r="A40" s="4" t="s">
        <v>293</v>
      </c>
      <c r="B40" s="4" t="s">
        <v>308</v>
      </c>
      <c r="C40" s="4" t="s">
        <v>308</v>
      </c>
    </row>
    <row r="41" spans="1:3">
      <c r="A41" s="4" t="s">
        <v>295</v>
      </c>
      <c r="B41" s="7" t="n">
        <v>0.015</v>
      </c>
      <c r="C41" s="7" t="n">
        <v>0.015</v>
      </c>
    </row>
    <row r="42" spans="1:3">
      <c r="A42" s="4" t="s">
        <v>309</v>
      </c>
    </row>
    <row r="43" spans="1:3">
      <c r="A43" s="4" t="s">
        <v>291</v>
      </c>
      <c r="B43" s="4" t="s">
        <v>310</v>
      </c>
      <c r="C43" s="4" t="s">
        <v>310</v>
      </c>
    </row>
    <row r="44" spans="1:3">
      <c r="A44" s="4" t="s">
        <v>289</v>
      </c>
      <c r="B44" s="6" t="n">
        <v>50000</v>
      </c>
      <c r="C44" s="6" t="n">
        <v>50000</v>
      </c>
    </row>
    <row r="45" spans="1:3">
      <c r="A45" s="4" t="s">
        <v>293</v>
      </c>
      <c r="B45" s="4" t="s">
        <v>294</v>
      </c>
      <c r="C45" s="4" t="s">
        <v>294</v>
      </c>
    </row>
    <row r="46" spans="1:3">
      <c r="A46" s="4" t="s">
        <v>295</v>
      </c>
      <c r="B46" s="7" t="n">
        <v>0.005</v>
      </c>
      <c r="C46" s="7" t="n">
        <v>0.005</v>
      </c>
    </row>
    <row r="47" spans="1:3">
      <c r="A47" s="4" t="s">
        <v>311</v>
      </c>
    </row>
    <row r="48" spans="1:3">
      <c r="A48" s="4" t="s">
        <v>291</v>
      </c>
      <c r="B48" s="4" t="s">
        <v>312</v>
      </c>
      <c r="C48" s="4" t="s">
        <v>312</v>
      </c>
    </row>
    <row r="49" spans="1:3">
      <c r="A49" s="4" t="s">
        <v>289</v>
      </c>
      <c r="B49" s="6" t="n">
        <v>5000</v>
      </c>
      <c r="C49" s="6" t="n">
        <v>5000</v>
      </c>
    </row>
    <row r="50" spans="1:3">
      <c r="A50" s="4" t="s">
        <v>293</v>
      </c>
      <c r="B50" s="4" t="s">
        <v>294</v>
      </c>
      <c r="C50" s="4" t="s">
        <v>294</v>
      </c>
    </row>
    <row r="51" spans="1:3">
      <c r="A51" s="4" t="s">
        <v>295</v>
      </c>
      <c r="B51" s="7" t="n">
        <v>0.004</v>
      </c>
      <c r="C51" s="7" t="n">
        <v>0.004</v>
      </c>
    </row>
    <row r="52" spans="1:3">
      <c r="A52" s="4" t="s">
        <v>313</v>
      </c>
    </row>
    <row r="53" spans="1:3">
      <c r="A53" s="4" t="s">
        <v>291</v>
      </c>
      <c r="B53" s="4" t="s">
        <v>314</v>
      </c>
      <c r="C53" s="4" t="s">
        <v>314</v>
      </c>
    </row>
    <row r="54" spans="1:3">
      <c r="A54" s="4" t="s">
        <v>289</v>
      </c>
      <c r="B54" s="6" t="n">
        <v>9000</v>
      </c>
      <c r="C54" s="6" t="n">
        <v>9000</v>
      </c>
    </row>
    <row r="55" spans="1:3">
      <c r="A55" s="4" t="s">
        <v>293</v>
      </c>
      <c r="B55" s="4" t="s">
        <v>294</v>
      </c>
      <c r="C55" s="4" t="s">
        <v>294</v>
      </c>
    </row>
    <row r="56" spans="1:3">
      <c r="A56" s="4" t="s">
        <v>295</v>
      </c>
      <c r="B56" s="7" t="n">
        <v>0.006</v>
      </c>
      <c r="C56" s="7" t="n">
        <v>0.006</v>
      </c>
    </row>
    <row r="57" spans="1:3">
      <c r="A57" s="4" t="s">
        <v>315</v>
      </c>
    </row>
    <row r="58" spans="1:3">
      <c r="A58" s="4" t="s">
        <v>291</v>
      </c>
      <c r="B58" s="4" t="s">
        <v>316</v>
      </c>
      <c r="C58" s="4" t="s">
        <v>316</v>
      </c>
    </row>
    <row r="59" spans="1:3">
      <c r="A59" s="4" t="s">
        <v>289</v>
      </c>
      <c r="B59" s="6" t="n">
        <v>10000</v>
      </c>
      <c r="C59" s="6" t="n">
        <v>10000</v>
      </c>
    </row>
    <row r="60" spans="1:3">
      <c r="A60" s="4" t="s">
        <v>293</v>
      </c>
      <c r="B60" s="4" t="s">
        <v>294</v>
      </c>
      <c r="C60" s="4" t="s">
        <v>294</v>
      </c>
    </row>
    <row r="61" spans="1:3">
      <c r="A61" s="4" t="s">
        <v>295</v>
      </c>
      <c r="B61" s="7" t="n">
        <v>0.0125</v>
      </c>
      <c r="C61" s="7" t="n">
        <v>0.0125</v>
      </c>
    </row>
    <row r="62" spans="1:3">
      <c r="A62" s="4" t="s">
        <v>317</v>
      </c>
    </row>
    <row r="63" spans="1:3">
      <c r="A63" s="4" t="s">
        <v>291</v>
      </c>
      <c r="B63" s="4" t="s">
        <v>318</v>
      </c>
      <c r="C63" s="4" t="s">
        <v>318</v>
      </c>
    </row>
    <row r="64" spans="1:3">
      <c r="A64" s="4" t="s">
        <v>289</v>
      </c>
      <c r="B64" s="6" t="n">
        <v>50000</v>
      </c>
      <c r="C64" s="6" t="n">
        <v>50000</v>
      </c>
    </row>
    <row r="65" spans="1:3">
      <c r="A65" s="4" t="s">
        <v>293</v>
      </c>
      <c r="B65" s="4" t="s">
        <v>294</v>
      </c>
      <c r="C65" s="4" t="s">
        <v>294</v>
      </c>
    </row>
    <row r="66" spans="1:3">
      <c r="A66" s="4" t="s">
        <v>295</v>
      </c>
      <c r="B66" s="7" t="n">
        <v>0.0125</v>
      </c>
      <c r="C66" s="7" t="n">
        <v>0.0125</v>
      </c>
    </row>
    <row r="67" spans="1:3">
      <c r="A67" s="4" t="s">
        <v>319</v>
      </c>
    </row>
    <row r="68" spans="1:3">
      <c r="A68" s="4" t="s">
        <v>291</v>
      </c>
      <c r="B68" s="4" t="s">
        <v>320</v>
      </c>
      <c r="C68" s="4" t="s">
        <v>320</v>
      </c>
    </row>
    <row r="69" spans="1:3">
      <c r="A69" s="4" t="s">
        <v>289</v>
      </c>
      <c r="B69" s="6" t="n">
        <v>50000</v>
      </c>
      <c r="C69" s="6" t="n">
        <v>50000</v>
      </c>
    </row>
    <row r="70" spans="1:3">
      <c r="A70" s="4" t="s">
        <v>293</v>
      </c>
      <c r="B70" s="4" t="s">
        <v>294</v>
      </c>
      <c r="C70" s="4" t="s">
        <v>294</v>
      </c>
    </row>
    <row r="71" spans="1:3">
      <c r="A71" s="4" t="s">
        <v>295</v>
      </c>
      <c r="B71" s="7" t="n">
        <v>0.0125</v>
      </c>
      <c r="C71" s="7" t="n">
        <v>0.0125</v>
      </c>
    </row>
    <row r="72" spans="1:3">
      <c r="A72" s="4" t="s">
        <v>321</v>
      </c>
    </row>
    <row r="73" spans="1:3">
      <c r="A73" s="4" t="s">
        <v>291</v>
      </c>
      <c r="B73" s="4" t="s">
        <v>322</v>
      </c>
      <c r="C73" s="4" t="s">
        <v>322</v>
      </c>
    </row>
    <row r="74" spans="1:3">
      <c r="A74" s="4" t="s">
        <v>289</v>
      </c>
      <c r="B74" s="6" t="n">
        <v>40000</v>
      </c>
      <c r="C74" s="6" t="n">
        <v>40000</v>
      </c>
    </row>
    <row r="75" spans="1:3">
      <c r="A75" s="4" t="s">
        <v>293</v>
      </c>
      <c r="B75" s="4" t="s">
        <v>294</v>
      </c>
      <c r="C75" s="4" t="s">
        <v>294</v>
      </c>
    </row>
    <row r="76" spans="1:3">
      <c r="A76" s="4" t="s">
        <v>295</v>
      </c>
      <c r="B76" s="7" t="n">
        <v>0.007</v>
      </c>
      <c r="C76" s="7" t="n">
        <v>0.007</v>
      </c>
    </row>
    <row r="77" spans="1:3">
      <c r="A77" s="4" t="s">
        <v>323</v>
      </c>
    </row>
    <row r="78" spans="1:3">
      <c r="A78" s="4" t="s">
        <v>291</v>
      </c>
      <c r="B78" s="4" t="s">
        <v>324</v>
      </c>
      <c r="C78" s="4" t="s">
        <v>324</v>
      </c>
    </row>
    <row r="79" spans="1:3">
      <c r="A79" s="4" t="s">
        <v>289</v>
      </c>
      <c r="B79" s="6" t="n">
        <v>25000</v>
      </c>
      <c r="C79" s="6" t="n">
        <v>25000</v>
      </c>
    </row>
    <row r="80" spans="1:3">
      <c r="A80" s="4" t="s">
        <v>293</v>
      </c>
      <c r="B80" s="4" t="s">
        <v>294</v>
      </c>
      <c r="C80" s="4" t="s">
        <v>294</v>
      </c>
    </row>
    <row r="81" spans="1:3">
      <c r="A81" s="4" t="s">
        <v>295</v>
      </c>
      <c r="B81" s="7" t="n">
        <v>0.002</v>
      </c>
      <c r="C81" s="7" t="n">
        <v>0.002</v>
      </c>
    </row>
    <row r="82" spans="1:3">
      <c r="A82" s="4" t="s">
        <v>325</v>
      </c>
    </row>
    <row r="83" spans="1:3">
      <c r="A83" s="4" t="s">
        <v>291</v>
      </c>
      <c r="B83" s="4" t="s">
        <v>326</v>
      </c>
      <c r="C83" s="4" t="s">
        <v>326</v>
      </c>
    </row>
    <row r="84" spans="1:3">
      <c r="A84" s="4" t="s">
        <v>289</v>
      </c>
      <c r="B84" s="6" t="n">
        <v>10000</v>
      </c>
      <c r="C84" s="6" t="n">
        <v>10000</v>
      </c>
    </row>
    <row r="85" spans="1:3">
      <c r="A85" s="4" t="s">
        <v>293</v>
      </c>
      <c r="B85" s="4" t="s">
        <v>294</v>
      </c>
      <c r="C85" s="4" t="s">
        <v>294</v>
      </c>
    </row>
    <row r="86" spans="1:3">
      <c r="A86" s="4" t="s">
        <v>295</v>
      </c>
      <c r="B86" s="7" t="n">
        <v>0.001</v>
      </c>
      <c r="C86" s="7" t="n">
        <v>0.001</v>
      </c>
    </row>
    <row r="87" spans="1:3">
      <c r="A87" s="4" t="s">
        <v>327</v>
      </c>
    </row>
    <row r="88" spans="1:3">
      <c r="A88" s="4" t="s">
        <v>291</v>
      </c>
      <c r="B88" s="4" t="s">
        <v>328</v>
      </c>
      <c r="C88" s="4" t="s">
        <v>328</v>
      </c>
    </row>
    <row r="89" spans="1:3">
      <c r="A89" s="4" t="s">
        <v>289</v>
      </c>
      <c r="B89" s="6" t="n">
        <v>4000</v>
      </c>
      <c r="C89" s="6" t="n">
        <v>4000</v>
      </c>
    </row>
    <row r="90" spans="1:3">
      <c r="A90" s="4" t="s">
        <v>293</v>
      </c>
      <c r="B90" s="4" t="s">
        <v>294</v>
      </c>
      <c r="C90" s="4" t="s">
        <v>294</v>
      </c>
    </row>
    <row r="91" spans="1:3">
      <c r="A91" s="4" t="s">
        <v>295</v>
      </c>
      <c r="B91" s="7" t="n">
        <v>0.0015</v>
      </c>
      <c r="C91" s="7" t="n">
        <v>0.0015</v>
      </c>
    </row>
    <row r="92" spans="1:3">
      <c r="A92" s="4" t="s">
        <v>329</v>
      </c>
    </row>
    <row r="93" spans="1:3">
      <c r="A93" s="4" t="s">
        <v>291</v>
      </c>
      <c r="B93" s="4" t="s">
        <v>330</v>
      </c>
      <c r="C93" s="4" t="s">
        <v>330</v>
      </c>
    </row>
    <row r="94" spans="1:3">
      <c r="A94" s="4" t="s">
        <v>289</v>
      </c>
      <c r="B94" s="6" t="n">
        <v>6000</v>
      </c>
      <c r="C94" s="6" t="n">
        <v>6000</v>
      </c>
    </row>
    <row r="95" spans="1:3">
      <c r="A95" s="4" t="s">
        <v>293</v>
      </c>
      <c r="B95" s="4" t="s">
        <v>294</v>
      </c>
      <c r="C95" s="4" t="s">
        <v>294</v>
      </c>
    </row>
    <row r="96" spans="1:3">
      <c r="A96" s="4" t="s">
        <v>295</v>
      </c>
      <c r="B96" s="7" t="n">
        <v>0.0005999999999999999</v>
      </c>
      <c r="C96" s="7" t="n">
        <v>0.0005999999999999999</v>
      </c>
    </row>
    <row r="97" spans="1:3">
      <c r="A97" s="4" t="s">
        <v>331</v>
      </c>
    </row>
    <row r="98" spans="1:3">
      <c r="A98" s="4" t="s">
        <v>291</v>
      </c>
      <c r="B98" s="4" t="s">
        <v>332</v>
      </c>
      <c r="C98" s="4" t="s">
        <v>332</v>
      </c>
    </row>
    <row r="99" spans="1:3">
      <c r="A99" s="4" t="s">
        <v>289</v>
      </c>
      <c r="B99" s="6" t="n">
        <v>6000</v>
      </c>
      <c r="C99" s="6" t="n">
        <v>6000</v>
      </c>
    </row>
    <row r="100" spans="1:3">
      <c r="A100" s="4" t="s">
        <v>293</v>
      </c>
      <c r="B100" s="4" t="s">
        <v>294</v>
      </c>
      <c r="C100" s="4" t="s">
        <v>294</v>
      </c>
    </row>
    <row r="101" spans="1:3">
      <c r="A101" s="4" t="s">
        <v>295</v>
      </c>
      <c r="B101" s="7" t="n">
        <v>0.0005999999999999999</v>
      </c>
      <c r="C101" s="7" t="n">
        <v>0.0005999999999999999</v>
      </c>
    </row>
    <row r="102" spans="1:3">
      <c r="A102" s="4" t="s">
        <v>333</v>
      </c>
    </row>
    <row r="103" spans="1:3">
      <c r="A103" s="4" t="s">
        <v>291</v>
      </c>
      <c r="B103" s="4" t="s">
        <v>334</v>
      </c>
      <c r="C103" s="4" t="s">
        <v>334</v>
      </c>
    </row>
    <row r="104" spans="1:3">
      <c r="A104" s="4" t="s">
        <v>289</v>
      </c>
      <c r="B104" s="6" t="n">
        <v>3000</v>
      </c>
      <c r="C104" s="6" t="n">
        <v>3000</v>
      </c>
    </row>
    <row r="105" spans="1:3">
      <c r="A105" s="4" t="s">
        <v>293</v>
      </c>
      <c r="B105" s="4" t="s">
        <v>294</v>
      </c>
      <c r="C105" s="4" t="s">
        <v>294</v>
      </c>
    </row>
    <row r="106" spans="1:3">
      <c r="A106" s="4" t="s">
        <v>295</v>
      </c>
      <c r="B106" s="7" t="n">
        <v>0.0007</v>
      </c>
      <c r="C106" s="7" t="n">
        <v>0.0007</v>
      </c>
    </row>
    <row r="107" spans="1:3">
      <c r="A107" s="4" t="s">
        <v>335</v>
      </c>
    </row>
    <row r="108" spans="1:3">
      <c r="A108" s="4" t="s">
        <v>291</v>
      </c>
      <c r="B108" s="4" t="s">
        <v>336</v>
      </c>
      <c r="C108" s="4" t="s">
        <v>336</v>
      </c>
    </row>
    <row r="109" spans="1:3">
      <c r="A109" s="4" t="s">
        <v>289</v>
      </c>
      <c r="B109" s="6" t="n">
        <v>1000</v>
      </c>
      <c r="C109" s="6" t="n">
        <v>1000</v>
      </c>
    </row>
    <row r="110" spans="1:3">
      <c r="A110" s="4" t="s">
        <v>293</v>
      </c>
      <c r="B110" s="4" t="s">
        <v>294</v>
      </c>
      <c r="C110" s="4" t="s">
        <v>294</v>
      </c>
    </row>
    <row r="111" spans="1:3">
      <c r="A111" s="4" t="s">
        <v>295</v>
      </c>
      <c r="B111" s="7" t="n">
        <v>0.001</v>
      </c>
      <c r="C111" s="7" t="n">
        <v>0.001</v>
      </c>
    </row>
    <row r="112" spans="1:3">
      <c r="A112" s="4" t="s">
        <v>337</v>
      </c>
    </row>
    <row r="113" spans="1:3">
      <c r="A113" s="4" t="s">
        <v>291</v>
      </c>
      <c r="B113" s="4" t="s">
        <v>338</v>
      </c>
      <c r="C113" s="4" t="s">
        <v>338</v>
      </c>
    </row>
    <row r="114" spans="1:3">
      <c r="A114" s="4" t="s">
        <v>289</v>
      </c>
      <c r="B114" s="6" t="n">
        <v>10000</v>
      </c>
      <c r="C114" s="6" t="n">
        <v>10000</v>
      </c>
    </row>
    <row r="115" spans="1:3">
      <c r="A115" s="4" t="s">
        <v>293</v>
      </c>
      <c r="B115" s="4" t="s">
        <v>294</v>
      </c>
      <c r="C115" s="4" t="s">
        <v>294</v>
      </c>
    </row>
    <row r="116" spans="1:3">
      <c r="A116" s="4" t="s">
        <v>295</v>
      </c>
      <c r="B116" s="7" t="n">
        <v>0.001</v>
      </c>
      <c r="C116" s="7" t="n">
        <v>0.001</v>
      </c>
    </row>
    <row r="117" spans="1:3">
      <c r="A117" s="4" t="s">
        <v>339</v>
      </c>
    </row>
    <row r="118" spans="1:3">
      <c r="A118" s="4" t="s">
        <v>291</v>
      </c>
      <c r="B118" s="4" t="s">
        <v>340</v>
      </c>
    </row>
    <row r="119" spans="1:3">
      <c r="A119" s="4" t="s">
        <v>289</v>
      </c>
      <c r="B119" s="6" t="n">
        <v>25000</v>
      </c>
    </row>
    <row r="120" spans="1:3">
      <c r="A120" s="4" t="s">
        <v>293</v>
      </c>
      <c r="B120" s="4" t="s">
        <v>294</v>
      </c>
    </row>
    <row r="121" spans="1:3">
      <c r="A121" s="4" t="s">
        <v>295</v>
      </c>
      <c r="B121" s="7" t="n">
        <v>0.003</v>
      </c>
    </row>
    <row r="122" spans="1:3">
      <c r="A122" s="4" t="s">
        <v>341</v>
      </c>
    </row>
    <row r="123" spans="1:3">
      <c r="A123" s="4" t="s">
        <v>291</v>
      </c>
      <c r="C123" s="4" t="s">
        <v>342</v>
      </c>
    </row>
    <row r="124" spans="1:3">
      <c r="A124" s="4" t="s">
        <v>289</v>
      </c>
      <c r="C124" s="6" t="n">
        <v>25000</v>
      </c>
    </row>
    <row r="125" spans="1:3">
      <c r="A125" s="4" t="s">
        <v>293</v>
      </c>
      <c r="C125" s="4" t="s">
        <v>294</v>
      </c>
    </row>
    <row r="126" spans="1:3">
      <c r="A126" s="4" t="s">
        <v>295</v>
      </c>
      <c r="C126" s="7" t="n">
        <v>0.005</v>
      </c>
    </row>
    <row r="127" spans="1:3">
      <c r="A127" s="4" t="s">
        <v>343</v>
      </c>
    </row>
    <row r="128" spans="1:3">
      <c r="A128" s="4" t="s">
        <v>291</v>
      </c>
      <c r="C128" s="4" t="s">
        <v>344</v>
      </c>
    </row>
    <row r="129" spans="1:3">
      <c r="A129" s="4" t="s">
        <v>289</v>
      </c>
      <c r="C129" s="6" t="n">
        <v>20000</v>
      </c>
    </row>
    <row r="130" spans="1:3">
      <c r="A130" s="4" t="s">
        <v>293</v>
      </c>
      <c r="C130" s="4" t="s">
        <v>294</v>
      </c>
    </row>
    <row r="131" spans="1:3">
      <c r="A131" s="4" t="s">
        <v>295</v>
      </c>
      <c r="C131" s="7" t="n">
        <v>0.001</v>
      </c>
    </row>
    <row r="132" spans="1:3">
      <c r="A132" s="4" t="s">
        <v>345</v>
      </c>
    </row>
    <row r="133" spans="1:3">
      <c r="A133" s="4" t="s">
        <v>289</v>
      </c>
      <c r="B133" s="6" t="n">
        <v>399700</v>
      </c>
      <c r="C133" s="6" t="n">
        <v>399700</v>
      </c>
    </row>
    <row r="134" spans="1:3">
      <c r="A134" s="4" t="s">
        <v>346</v>
      </c>
    </row>
    <row r="135" spans="1:3">
      <c r="A135" s="4" t="s">
        <v>291</v>
      </c>
      <c r="B135" s="4" t="s">
        <v>312</v>
      </c>
      <c r="C135" s="4" t="s">
        <v>312</v>
      </c>
    </row>
    <row r="136" spans="1:3">
      <c r="A136" s="4" t="s">
        <v>289</v>
      </c>
      <c r="B136" s="6" t="n">
        <v>15000</v>
      </c>
      <c r="C136" s="6" t="n">
        <v>15000</v>
      </c>
    </row>
    <row r="137" spans="1:3">
      <c r="A137" s="4" t="s">
        <v>293</v>
      </c>
      <c r="B137" s="4" t="s">
        <v>294</v>
      </c>
      <c r="C137" s="4" t="s">
        <v>294</v>
      </c>
    </row>
    <row r="138" spans="1:3">
      <c r="A138" s="4" t="s">
        <v>295</v>
      </c>
      <c r="B138" s="7" t="n">
        <v>0.004</v>
      </c>
      <c r="C138" s="7" t="n">
        <v>0.004</v>
      </c>
    </row>
    <row r="139" spans="1:3">
      <c r="A139" s="4" t="s">
        <v>347</v>
      </c>
    </row>
    <row r="140" spans="1:3">
      <c r="A140" s="4" t="s">
        <v>291</v>
      </c>
      <c r="B140" s="4" t="s">
        <v>348</v>
      </c>
      <c r="C140" s="4" t="s">
        <v>348</v>
      </c>
    </row>
    <row r="141" spans="1:3">
      <c r="A141" s="4" t="s">
        <v>289</v>
      </c>
      <c r="B141" s="6" t="n">
        <v>10000</v>
      </c>
      <c r="C141" s="6" t="n">
        <v>10000</v>
      </c>
    </row>
    <row r="142" spans="1:3">
      <c r="A142" s="4" t="s">
        <v>293</v>
      </c>
      <c r="B142" s="4" t="s">
        <v>308</v>
      </c>
      <c r="C142" s="4" t="s">
        <v>308</v>
      </c>
    </row>
    <row r="143" spans="1:3">
      <c r="A143" s="4" t="s">
        <v>295</v>
      </c>
      <c r="B143" s="7" t="n">
        <v>0.015</v>
      </c>
      <c r="C143" s="7" t="n">
        <v>0.015</v>
      </c>
    </row>
    <row r="144" spans="1:3">
      <c r="A144" s="4" t="s">
        <v>349</v>
      </c>
    </row>
    <row r="145" spans="1:3">
      <c r="A145" s="4" t="s">
        <v>291</v>
      </c>
      <c r="B145" s="4" t="s">
        <v>350</v>
      </c>
      <c r="C145" s="4" t="s">
        <v>350</v>
      </c>
    </row>
    <row r="146" spans="1:3">
      <c r="A146" s="4" t="s">
        <v>289</v>
      </c>
      <c r="B146" s="6" t="n">
        <v>6000</v>
      </c>
      <c r="C146" s="6" t="n">
        <v>6000</v>
      </c>
    </row>
    <row r="147" spans="1:3">
      <c r="A147" s="4" t="s">
        <v>293</v>
      </c>
      <c r="B147" s="4" t="s">
        <v>294</v>
      </c>
      <c r="C147" s="4" t="s">
        <v>294</v>
      </c>
    </row>
    <row r="148" spans="1:3">
      <c r="A148" s="4" t="s">
        <v>295</v>
      </c>
      <c r="B148" s="7" t="n">
        <v>0.005</v>
      </c>
      <c r="C148" s="7" t="n">
        <v>0.005</v>
      </c>
    </row>
    <row r="149" spans="1:3">
      <c r="A149" s="4" t="s">
        <v>351</v>
      </c>
    </row>
    <row r="150" spans="1:3">
      <c r="A150" s="4" t="s">
        <v>291</v>
      </c>
      <c r="B150" s="4" t="s">
        <v>352</v>
      </c>
      <c r="C150" s="4" t="s">
        <v>352</v>
      </c>
    </row>
    <row r="151" spans="1:3">
      <c r="A151" s="4" t="s">
        <v>289</v>
      </c>
      <c r="B151" s="6" t="n">
        <v>50000</v>
      </c>
      <c r="C151" s="6" t="n">
        <v>50000</v>
      </c>
    </row>
    <row r="152" spans="1:3">
      <c r="A152" s="4" t="s">
        <v>293</v>
      </c>
      <c r="B152" s="4" t="s">
        <v>353</v>
      </c>
      <c r="C152" s="4" t="s">
        <v>353</v>
      </c>
    </row>
    <row r="153" spans="1:3">
      <c r="A153" s="4" t="s">
        <v>295</v>
      </c>
      <c r="B153" s="7" t="n">
        <v>0.004</v>
      </c>
      <c r="C153" s="7" t="n">
        <v>0.004</v>
      </c>
    </row>
    <row r="154" spans="1:3">
      <c r="A154" s="4" t="s">
        <v>354</v>
      </c>
    </row>
    <row r="155" spans="1:3">
      <c r="A155" s="4" t="s">
        <v>291</v>
      </c>
      <c r="B155" s="4" t="s">
        <v>355</v>
      </c>
      <c r="C155" s="4" t="s">
        <v>355</v>
      </c>
    </row>
    <row r="156" spans="1:3">
      <c r="A156" s="4" t="s">
        <v>289</v>
      </c>
      <c r="B156" s="6" t="n">
        <v>10000</v>
      </c>
      <c r="C156" s="6" t="n">
        <v>10000</v>
      </c>
    </row>
    <row r="157" spans="1:3">
      <c r="A157" s="4" t="s">
        <v>293</v>
      </c>
      <c r="B157" s="4" t="s">
        <v>294</v>
      </c>
      <c r="C157" s="4" t="s">
        <v>294</v>
      </c>
    </row>
    <row r="158" spans="1:3">
      <c r="A158" s="4" t="s">
        <v>295</v>
      </c>
      <c r="B158" s="7" t="n">
        <v>0.01</v>
      </c>
      <c r="C158" s="7" t="n">
        <v>0.01</v>
      </c>
    </row>
    <row r="159" spans="1:3">
      <c r="A159" s="4" t="s">
        <v>356</v>
      </c>
    </row>
    <row r="160" spans="1:3">
      <c r="A160" s="4" t="s">
        <v>291</v>
      </c>
      <c r="B160" s="4" t="s">
        <v>357</v>
      </c>
      <c r="C160" s="4" t="s">
        <v>357</v>
      </c>
    </row>
    <row r="161" spans="1:3">
      <c r="A161" s="4" t="s">
        <v>289</v>
      </c>
      <c r="B161" s="6" t="n">
        <v>31500</v>
      </c>
      <c r="C161" s="6" t="n">
        <v>31500</v>
      </c>
    </row>
    <row r="162" spans="1:3">
      <c r="A162" s="4" t="s">
        <v>293</v>
      </c>
      <c r="B162" s="4" t="s">
        <v>294</v>
      </c>
      <c r="C162" s="4" t="s">
        <v>294</v>
      </c>
    </row>
    <row r="163" spans="1:3">
      <c r="A163" s="4" t="s">
        <v>295</v>
      </c>
      <c r="B163" s="7" t="n">
        <v>0.006</v>
      </c>
      <c r="C163" s="7" t="n">
        <v>0.006</v>
      </c>
    </row>
    <row r="164" spans="1:3">
      <c r="A164" s="4" t="s">
        <v>358</v>
      </c>
    </row>
    <row r="165" spans="1:3">
      <c r="A165" s="4" t="s">
        <v>291</v>
      </c>
      <c r="B165" s="4" t="s">
        <v>359</v>
      </c>
      <c r="C165" s="4" t="s">
        <v>359</v>
      </c>
    </row>
    <row r="166" spans="1:3">
      <c r="A166" s="4" t="s">
        <v>289</v>
      </c>
      <c r="B166" s="6" t="n">
        <v>7000</v>
      </c>
      <c r="C166" s="6" t="n">
        <v>7000</v>
      </c>
    </row>
    <row r="167" spans="1:3">
      <c r="A167" s="4" t="s">
        <v>293</v>
      </c>
      <c r="B167" s="4" t="s">
        <v>294</v>
      </c>
      <c r="C167" s="4" t="s">
        <v>294</v>
      </c>
    </row>
    <row r="168" spans="1:3">
      <c r="A168" s="4" t="s">
        <v>295</v>
      </c>
      <c r="B168" s="7" t="n">
        <v>0.007</v>
      </c>
      <c r="C168" s="7" t="n">
        <v>0.007</v>
      </c>
    </row>
    <row r="169" spans="1:3">
      <c r="A169" s="4" t="s">
        <v>360</v>
      </c>
    </row>
    <row r="170" spans="1:3">
      <c r="A170" s="4" t="s">
        <v>291</v>
      </c>
      <c r="B170" s="4" t="s">
        <v>361</v>
      </c>
      <c r="C170" s="4" t="s">
        <v>361</v>
      </c>
    </row>
    <row r="171" spans="1:3">
      <c r="A171" s="4" t="s">
        <v>289</v>
      </c>
      <c r="B171" s="6" t="n">
        <v>17000</v>
      </c>
      <c r="C171" s="6" t="n">
        <v>17000</v>
      </c>
    </row>
    <row r="172" spans="1:3">
      <c r="A172" s="4" t="s">
        <v>293</v>
      </c>
      <c r="B172" s="4" t="s">
        <v>294</v>
      </c>
      <c r="C172" s="4" t="s">
        <v>294</v>
      </c>
    </row>
    <row r="173" spans="1:3">
      <c r="A173" s="4" t="s">
        <v>295</v>
      </c>
      <c r="B173" s="7" t="n">
        <v>0.008</v>
      </c>
      <c r="C173" s="7" t="n">
        <v>0.008</v>
      </c>
    </row>
    <row r="174" spans="1:3">
      <c r="A174" s="4" t="s">
        <v>362</v>
      </c>
    </row>
    <row r="175" spans="1:3">
      <c r="A175" s="4" t="s">
        <v>291</v>
      </c>
      <c r="B175" s="4" t="s">
        <v>363</v>
      </c>
      <c r="C175" s="4" t="s">
        <v>363</v>
      </c>
    </row>
    <row r="176" spans="1:3">
      <c r="A176" s="4" t="s">
        <v>289</v>
      </c>
      <c r="B176" s="6" t="n">
        <v>21000</v>
      </c>
      <c r="C176" s="6" t="n">
        <v>21000</v>
      </c>
    </row>
    <row r="177" spans="1:3">
      <c r="A177" s="4" t="s">
        <v>293</v>
      </c>
      <c r="B177" s="4" t="s">
        <v>294</v>
      </c>
      <c r="C177" s="4" t="s">
        <v>294</v>
      </c>
    </row>
    <row r="178" spans="1:3">
      <c r="A178" s="4" t="s">
        <v>295</v>
      </c>
      <c r="B178" s="7" t="n">
        <v>0.0045</v>
      </c>
      <c r="C178" s="7" t="n">
        <v>0.0045</v>
      </c>
    </row>
    <row r="179" spans="1:3">
      <c r="A179" s="4" t="s">
        <v>364</v>
      </c>
    </row>
    <row r="180" spans="1:3">
      <c r="A180" s="4" t="s">
        <v>291</v>
      </c>
      <c r="B180" s="4" t="s">
        <v>365</v>
      </c>
      <c r="C180" s="4" t="s">
        <v>365</v>
      </c>
    </row>
    <row r="181" spans="1:3">
      <c r="A181" s="4" t="s">
        <v>289</v>
      </c>
      <c r="B181" s="6" t="n">
        <v>9000</v>
      </c>
      <c r="C181" s="6" t="n">
        <v>9000</v>
      </c>
    </row>
    <row r="182" spans="1:3">
      <c r="A182" s="4" t="s">
        <v>293</v>
      </c>
      <c r="B182" s="4" t="s">
        <v>294</v>
      </c>
      <c r="C182" s="4" t="s">
        <v>294</v>
      </c>
    </row>
    <row r="183" spans="1:3">
      <c r="A183" s="4" t="s">
        <v>295</v>
      </c>
      <c r="B183" s="7" t="n">
        <v>0.003</v>
      </c>
      <c r="C183" s="7" t="n">
        <v>0.003</v>
      </c>
    </row>
    <row r="184" spans="1:3">
      <c r="A184" s="4" t="s">
        <v>366</v>
      </c>
    </row>
    <row r="185" spans="1:3">
      <c r="A185" s="4" t="s">
        <v>291</v>
      </c>
      <c r="B185" s="4" t="s">
        <v>367</v>
      </c>
      <c r="C185" s="4" t="s">
        <v>367</v>
      </c>
    </row>
    <row r="186" spans="1:3">
      <c r="A186" s="4" t="s">
        <v>289</v>
      </c>
      <c r="B186" s="6" t="n">
        <v>5000</v>
      </c>
      <c r="C186" s="6" t="n">
        <v>5000</v>
      </c>
    </row>
    <row r="187" spans="1:3">
      <c r="A187" s="4" t="s">
        <v>293</v>
      </c>
      <c r="B187" s="4" t="s">
        <v>294</v>
      </c>
      <c r="C187" s="4" t="s">
        <v>294</v>
      </c>
    </row>
    <row r="188" spans="1:3">
      <c r="A188" s="4" t="s">
        <v>295</v>
      </c>
      <c r="B188" s="7" t="n">
        <v>0.002</v>
      </c>
      <c r="C188" s="7" t="n">
        <v>0.002</v>
      </c>
    </row>
    <row r="189" spans="1:3">
      <c r="A189" s="4" t="s">
        <v>368</v>
      </c>
    </row>
    <row r="190" spans="1:3">
      <c r="A190" s="4" t="s">
        <v>291</v>
      </c>
      <c r="B190" s="4" t="s">
        <v>369</v>
      </c>
      <c r="C190" s="4" t="s">
        <v>369</v>
      </c>
    </row>
    <row r="191" spans="1:3">
      <c r="A191" s="4" t="s">
        <v>289</v>
      </c>
      <c r="B191" s="6" t="n">
        <v>5000</v>
      </c>
      <c r="C191" s="6" t="n">
        <v>5000</v>
      </c>
    </row>
    <row r="192" spans="1:3">
      <c r="A192" s="4" t="s">
        <v>293</v>
      </c>
      <c r="B192" s="4" t="s">
        <v>294</v>
      </c>
      <c r="C192" s="4" t="s">
        <v>294</v>
      </c>
    </row>
    <row r="193" spans="1:3">
      <c r="A193" s="4" t="s">
        <v>295</v>
      </c>
      <c r="B193" s="7" t="n">
        <v>0.0005</v>
      </c>
      <c r="C193" s="7" t="n">
        <v>0.0005</v>
      </c>
    </row>
    <row r="194" spans="1:3">
      <c r="A194" s="4" t="s">
        <v>368</v>
      </c>
    </row>
    <row r="195" spans="1:3">
      <c r="A195" s="4" t="s">
        <v>291</v>
      </c>
      <c r="B195" s="4" t="s">
        <v>369</v>
      </c>
      <c r="C195" s="4" t="s">
        <v>369</v>
      </c>
    </row>
    <row r="196" spans="1:3">
      <c r="A196" s="4" t="s">
        <v>289</v>
      </c>
      <c r="B196" s="6" t="n">
        <v>5000</v>
      </c>
      <c r="C196" s="6" t="n">
        <v>5000</v>
      </c>
    </row>
    <row r="197" spans="1:3">
      <c r="A197" s="4" t="s">
        <v>293</v>
      </c>
      <c r="B197" s="4" t="s">
        <v>294</v>
      </c>
      <c r="C197" s="4" t="s">
        <v>294</v>
      </c>
    </row>
    <row r="198" spans="1:3">
      <c r="A198" s="4" t="s">
        <v>295</v>
      </c>
      <c r="B198" s="7" t="n">
        <v>0.0005</v>
      </c>
      <c r="C198" s="7" t="n">
        <v>0.0005</v>
      </c>
    </row>
    <row r="199" spans="1:3">
      <c r="A199" s="4" t="s">
        <v>370</v>
      </c>
    </row>
    <row r="200" spans="1:3">
      <c r="A200" s="4" t="s">
        <v>291</v>
      </c>
      <c r="B200" s="4" t="s">
        <v>371</v>
      </c>
      <c r="C200" s="4" t="s">
        <v>371</v>
      </c>
    </row>
    <row r="201" spans="1:3">
      <c r="A201" s="4" t="s">
        <v>289</v>
      </c>
      <c r="B201" s="6" t="n">
        <v>5000</v>
      </c>
      <c r="C201" s="6" t="n">
        <v>5000</v>
      </c>
    </row>
    <row r="202" spans="1:3">
      <c r="A202" s="4" t="s">
        <v>293</v>
      </c>
      <c r="B202" s="4" t="s">
        <v>294</v>
      </c>
      <c r="C202" s="4" t="s">
        <v>294</v>
      </c>
    </row>
    <row r="203" spans="1:3">
      <c r="A203" s="4" t="s">
        <v>295</v>
      </c>
      <c r="B203" s="7" t="n">
        <v>0.0005</v>
      </c>
      <c r="C203" s="7" t="n">
        <v>0.0005</v>
      </c>
    </row>
    <row r="204" spans="1:3">
      <c r="A204" s="4" t="s">
        <v>372</v>
      </c>
    </row>
    <row r="205" spans="1:3">
      <c r="A205" s="4" t="s">
        <v>291</v>
      </c>
      <c r="B205" s="4" t="s">
        <v>373</v>
      </c>
      <c r="C205" s="4" t="s">
        <v>373</v>
      </c>
    </row>
    <row r="206" spans="1:3">
      <c r="A206" s="4" t="s">
        <v>289</v>
      </c>
      <c r="B206" s="6" t="n">
        <v>2400</v>
      </c>
      <c r="C206" s="6" t="n">
        <v>2400</v>
      </c>
    </row>
    <row r="207" spans="1:3">
      <c r="A207" s="4" t="s">
        <v>293</v>
      </c>
      <c r="B207" s="4" t="s">
        <v>294</v>
      </c>
      <c r="C207" s="4" t="s">
        <v>294</v>
      </c>
    </row>
    <row r="208" spans="1:3">
      <c r="A208" s="4" t="s">
        <v>295</v>
      </c>
      <c r="B208" s="7" t="n">
        <v>0.0005999999999999999</v>
      </c>
      <c r="C208" s="7" t="n">
        <v>0.0005999999999999999</v>
      </c>
    </row>
    <row r="209" spans="1:3">
      <c r="A209" s="4" t="s">
        <v>374</v>
      </c>
    </row>
    <row r="210" spans="1:3">
      <c r="A210" s="4" t="s">
        <v>291</v>
      </c>
      <c r="B210" s="4" t="s">
        <v>375</v>
      </c>
      <c r="C210" s="4" t="s">
        <v>375</v>
      </c>
    </row>
    <row r="211" spans="1:3">
      <c r="A211" s="4" t="s">
        <v>289</v>
      </c>
      <c r="B211" s="6" t="n">
        <v>5000</v>
      </c>
      <c r="C211" s="6" t="n">
        <v>5000</v>
      </c>
    </row>
    <row r="212" spans="1:3">
      <c r="A212" s="4" t="s">
        <v>293</v>
      </c>
      <c r="B212" s="4" t="s">
        <v>294</v>
      </c>
      <c r="C212" s="4" t="s">
        <v>294</v>
      </c>
    </row>
    <row r="213" spans="1:3">
      <c r="A213" s="4" t="s">
        <v>295</v>
      </c>
      <c r="B213" s="7" t="n">
        <v>0.0005</v>
      </c>
      <c r="C213" s="7" t="n">
        <v>0.0005</v>
      </c>
    </row>
    <row r="214" spans="1:3">
      <c r="A214" s="4" t="s">
        <v>376</v>
      </c>
    </row>
    <row r="215" spans="1:3">
      <c r="A215" s="4" t="s">
        <v>291</v>
      </c>
      <c r="B215" s="4" t="s">
        <v>377</v>
      </c>
      <c r="C215" s="4" t="s">
        <v>377</v>
      </c>
    </row>
    <row r="216" spans="1:3">
      <c r="A216" s="4" t="s">
        <v>289</v>
      </c>
      <c r="B216" s="6" t="n">
        <v>25000</v>
      </c>
      <c r="C216" s="6" t="n">
        <v>25000</v>
      </c>
    </row>
    <row r="217" spans="1:3">
      <c r="A217" s="4" t="s">
        <v>293</v>
      </c>
      <c r="B217" s="4" t="s">
        <v>294</v>
      </c>
      <c r="C217" s="4" t="s">
        <v>294</v>
      </c>
    </row>
    <row r="218" spans="1:3">
      <c r="A218" s="4" t="s">
        <v>295</v>
      </c>
      <c r="B218" s="7" t="n">
        <v>0.0008</v>
      </c>
      <c r="C218" s="7" t="n">
        <v>0.0008</v>
      </c>
    </row>
    <row r="219" spans="1:3">
      <c r="A219" s="4" t="s">
        <v>378</v>
      </c>
    </row>
    <row r="220" spans="1:3">
      <c r="A220" s="4" t="s">
        <v>291</v>
      </c>
      <c r="B220" s="4" t="s">
        <v>379</v>
      </c>
      <c r="C220" s="4" t="s">
        <v>379</v>
      </c>
    </row>
    <row r="221" spans="1:3">
      <c r="A221" s="4" t="s">
        <v>289</v>
      </c>
      <c r="B221" s="6" t="n">
        <v>3000</v>
      </c>
      <c r="C221" s="6" t="n">
        <v>3000</v>
      </c>
    </row>
    <row r="222" spans="1:3">
      <c r="A222" s="4" t="s">
        <v>293</v>
      </c>
      <c r="B222" s="4" t="s">
        <v>294</v>
      </c>
      <c r="C222" s="4" t="s">
        <v>294</v>
      </c>
    </row>
    <row r="223" spans="1:3">
      <c r="A223" s="4" t="s">
        <v>295</v>
      </c>
      <c r="B223" s="7" t="n">
        <v>0.0008</v>
      </c>
      <c r="C223" s="7" t="n">
        <v>0.0008</v>
      </c>
    </row>
    <row r="224" spans="1:3">
      <c r="A224" s="4" t="s">
        <v>380</v>
      </c>
    </row>
    <row r="225" spans="1:3">
      <c r="A225" s="4" t="s">
        <v>291</v>
      </c>
      <c r="B225" s="4" t="s">
        <v>381</v>
      </c>
      <c r="C225" s="4" t="s">
        <v>381</v>
      </c>
    </row>
    <row r="226" spans="1:3">
      <c r="A226" s="4" t="s">
        <v>289</v>
      </c>
      <c r="B226" s="6" t="n">
        <v>25000</v>
      </c>
      <c r="C226" s="6" t="n">
        <v>25000</v>
      </c>
    </row>
    <row r="227" spans="1:3">
      <c r="A227" s="4" t="s">
        <v>293</v>
      </c>
      <c r="B227" s="4" t="s">
        <v>294</v>
      </c>
      <c r="C227" s="4" t="s">
        <v>294</v>
      </c>
    </row>
    <row r="228" spans="1:3">
      <c r="A228" s="4" t="s">
        <v>295</v>
      </c>
      <c r="B228" s="7" t="n">
        <v>0.0007</v>
      </c>
      <c r="C228" s="7" t="n">
        <v>0.0007</v>
      </c>
    </row>
    <row r="229" spans="1:3">
      <c r="A229" s="4" t="s">
        <v>382</v>
      </c>
    </row>
    <row r="230" spans="1:3">
      <c r="A230" s="4" t="s">
        <v>291</v>
      </c>
      <c r="B230" s="4" t="s">
        <v>383</v>
      </c>
      <c r="C230" s="4" t="s">
        <v>383</v>
      </c>
    </row>
    <row r="231" spans="1:3">
      <c r="A231" s="4" t="s">
        <v>289</v>
      </c>
      <c r="B231" s="6" t="n">
        <v>3000</v>
      </c>
      <c r="C231" s="6" t="n">
        <v>3000</v>
      </c>
    </row>
    <row r="232" spans="1:3">
      <c r="A232" s="4" t="s">
        <v>293</v>
      </c>
      <c r="B232" s="4" t="s">
        <v>294</v>
      </c>
      <c r="C232" s="4" t="s">
        <v>294</v>
      </c>
    </row>
    <row r="233" spans="1:3">
      <c r="A233" s="4" t="s">
        <v>295</v>
      </c>
      <c r="B233" s="7" t="n">
        <v>0.0007</v>
      </c>
      <c r="C233" s="7" t="n">
        <v>0.0007</v>
      </c>
    </row>
    <row r="234" spans="1:3">
      <c r="A234" s="4" t="s">
        <v>384</v>
      </c>
    </row>
    <row r="235" spans="1:3">
      <c r="A235" s="4" t="s">
        <v>291</v>
      </c>
      <c r="B235" s="4" t="s">
        <v>385</v>
      </c>
      <c r="C235" s="4" t="s">
        <v>385</v>
      </c>
    </row>
    <row r="236" spans="1:3">
      <c r="A236" s="4" t="s">
        <v>289</v>
      </c>
      <c r="B236" s="6" t="n">
        <v>25000</v>
      </c>
      <c r="C236" s="6" t="n">
        <v>25000</v>
      </c>
    </row>
    <row r="237" spans="1:3">
      <c r="A237" s="4" t="s">
        <v>293</v>
      </c>
      <c r="B237" s="4" t="s">
        <v>294</v>
      </c>
      <c r="C237" s="4" t="s">
        <v>294</v>
      </c>
    </row>
    <row r="238" spans="1:3">
      <c r="A238" s="4" t="s">
        <v>295</v>
      </c>
      <c r="B238" s="7" t="n">
        <v>0.0007</v>
      </c>
      <c r="C238" s="7" t="n">
        <v>0.0007</v>
      </c>
    </row>
    <row r="239" spans="1:3">
      <c r="A239" s="4" t="s">
        <v>386</v>
      </c>
    </row>
    <row r="240" spans="1:3">
      <c r="A240" s="4" t="s">
        <v>291</v>
      </c>
      <c r="B240" s="4" t="s">
        <v>387</v>
      </c>
      <c r="C240" s="4" t="s">
        <v>387</v>
      </c>
    </row>
    <row r="241" spans="1:3">
      <c r="A241" s="4" t="s">
        <v>289</v>
      </c>
      <c r="B241" s="6" t="n">
        <v>25000</v>
      </c>
      <c r="C241" s="6" t="n">
        <v>25000</v>
      </c>
    </row>
    <row r="242" spans="1:3">
      <c r="A242" s="4" t="s">
        <v>293</v>
      </c>
      <c r="B242" s="4" t="s">
        <v>294</v>
      </c>
      <c r="C242" s="4" t="s">
        <v>294</v>
      </c>
    </row>
    <row r="243" spans="1:3">
      <c r="A243" s="4" t="s">
        <v>295</v>
      </c>
      <c r="B243" s="7" t="n">
        <v>0.0007</v>
      </c>
      <c r="C243" s="7" t="n">
        <v>0.0007</v>
      </c>
    </row>
    <row r="244" spans="1:3">
      <c r="A244" s="4" t="s">
        <v>388</v>
      </c>
    </row>
    <row r="245" spans="1:3">
      <c r="A245" s="4" t="s">
        <v>291</v>
      </c>
      <c r="B245" s="4" t="s">
        <v>389</v>
      </c>
      <c r="C245" s="4" t="s">
        <v>389</v>
      </c>
    </row>
    <row r="246" spans="1:3">
      <c r="A246" s="4" t="s">
        <v>289</v>
      </c>
      <c r="B246" s="6" t="n">
        <v>25000</v>
      </c>
      <c r="C246" s="6" t="n">
        <v>25000</v>
      </c>
    </row>
    <row r="247" spans="1:3">
      <c r="A247" s="4" t="s">
        <v>293</v>
      </c>
      <c r="B247" s="4" t="s">
        <v>294</v>
      </c>
      <c r="C247" s="4" t="s">
        <v>294</v>
      </c>
    </row>
    <row r="248" spans="1:3">
      <c r="A248" s="4" t="s">
        <v>295</v>
      </c>
      <c r="B248" s="7" t="n">
        <v>0.0007</v>
      </c>
      <c r="C248" s="7" t="n">
        <v>0.0007</v>
      </c>
    </row>
    <row r="249" spans="1:3">
      <c r="A249" s="4" t="s">
        <v>390</v>
      </c>
    </row>
    <row r="250" spans="1:3">
      <c r="A250" s="4" t="s">
        <v>291</v>
      </c>
      <c r="B250" s="4" t="s">
        <v>391</v>
      </c>
      <c r="C250" s="4" t="s">
        <v>391</v>
      </c>
    </row>
    <row r="251" spans="1:3">
      <c r="A251" s="4" t="s">
        <v>289</v>
      </c>
      <c r="B251" s="6" t="n">
        <v>3000</v>
      </c>
      <c r="C251" s="6" t="n">
        <v>3000</v>
      </c>
    </row>
    <row r="252" spans="1:3">
      <c r="A252" s="4" t="s">
        <v>293</v>
      </c>
      <c r="B252" s="4" t="s">
        <v>294</v>
      </c>
      <c r="C252" s="4" t="s">
        <v>294</v>
      </c>
    </row>
    <row r="253" spans="1:3">
      <c r="A253" s="4" t="s">
        <v>295</v>
      </c>
      <c r="B253" s="7" t="n">
        <v>0.0007</v>
      </c>
      <c r="C253" s="7" t="n">
        <v>0.0007</v>
      </c>
    </row>
    <row r="254" spans="1:3">
      <c r="A254" s="4" t="s">
        <v>392</v>
      </c>
    </row>
    <row r="255" spans="1:3">
      <c r="A255" s="4" t="s">
        <v>291</v>
      </c>
      <c r="B255" s="4" t="s">
        <v>391</v>
      </c>
      <c r="C255" s="4" t="s">
        <v>391</v>
      </c>
    </row>
    <row r="256" spans="1:3">
      <c r="A256" s="4" t="s">
        <v>289</v>
      </c>
      <c r="B256" s="6" t="n">
        <v>500</v>
      </c>
      <c r="C256" s="6" t="n">
        <v>500</v>
      </c>
    </row>
    <row r="257" spans="1:3">
      <c r="A257" s="4" t="s">
        <v>293</v>
      </c>
      <c r="B257" s="4" t="s">
        <v>294</v>
      </c>
      <c r="C257" s="4" t="s">
        <v>294</v>
      </c>
    </row>
    <row r="258" spans="1:3">
      <c r="A258" s="4" t="s">
        <v>295</v>
      </c>
      <c r="B258" s="7" t="n">
        <v>0.0007</v>
      </c>
      <c r="C258" s="7" t="n">
        <v>0.0007</v>
      </c>
    </row>
    <row r="259" spans="1:3">
      <c r="A259" s="4" t="s">
        <v>393</v>
      </c>
    </row>
    <row r="260" spans="1:3">
      <c r="A260" s="4" t="s">
        <v>291</v>
      </c>
      <c r="B260" s="4" t="s">
        <v>394</v>
      </c>
      <c r="C260" s="4" t="s">
        <v>394</v>
      </c>
    </row>
    <row r="261" spans="1:3">
      <c r="A261" s="4" t="s">
        <v>289</v>
      </c>
      <c r="B261" s="6" t="n">
        <v>12000</v>
      </c>
      <c r="C261" s="6" t="n">
        <v>12000</v>
      </c>
    </row>
    <row r="262" spans="1:3">
      <c r="A262" s="4" t="s">
        <v>293</v>
      </c>
      <c r="B262" s="4" t="s">
        <v>294</v>
      </c>
      <c r="C262" s="4" t="s">
        <v>294</v>
      </c>
    </row>
    <row r="263" spans="1:3">
      <c r="A263" s="4" t="s">
        <v>295</v>
      </c>
      <c r="B263" s="7" t="n">
        <v>0.0005999999999999999</v>
      </c>
      <c r="C263" s="7" t="n">
        <v>0.0005999999999999999</v>
      </c>
    </row>
    <row r="264" spans="1:3">
      <c r="A264" s="4" t="s">
        <v>395</v>
      </c>
    </row>
    <row r="265" spans="1:3">
      <c r="A265" s="4" t="s">
        <v>291</v>
      </c>
      <c r="B265" s="4" t="s">
        <v>396</v>
      </c>
      <c r="C265" s="4" t="s">
        <v>396</v>
      </c>
    </row>
    <row r="266" spans="1:3">
      <c r="A266" s="4" t="s">
        <v>289</v>
      </c>
      <c r="B266" s="6" t="n">
        <v>2000</v>
      </c>
      <c r="C266" s="6" t="n">
        <v>2000</v>
      </c>
    </row>
    <row r="267" spans="1:3">
      <c r="A267" s="4" t="s">
        <v>293</v>
      </c>
      <c r="B267" s="4" t="s">
        <v>294</v>
      </c>
      <c r="C267" s="4" t="s">
        <v>294</v>
      </c>
    </row>
    <row r="268" spans="1:3">
      <c r="A268" s="4" t="s">
        <v>295</v>
      </c>
      <c r="B268" s="7" t="n">
        <v>0.0007</v>
      </c>
      <c r="C268" s="7" t="n">
        <v>0.0007</v>
      </c>
    </row>
    <row r="269" spans="1:3">
      <c r="A269" s="4" t="s">
        <v>397</v>
      </c>
    </row>
    <row r="270" spans="1:3">
      <c r="A270" s="4" t="s">
        <v>291</v>
      </c>
      <c r="B270" s="4" t="s">
        <v>398</v>
      </c>
      <c r="C270" s="4" t="s">
        <v>398</v>
      </c>
    </row>
    <row r="271" spans="1:3">
      <c r="A271" s="4" t="s">
        <v>289</v>
      </c>
      <c r="B271" s="6" t="n">
        <v>1000</v>
      </c>
      <c r="C271" s="6" t="n">
        <v>1000</v>
      </c>
    </row>
    <row r="272" spans="1:3">
      <c r="A272" s="4" t="s">
        <v>293</v>
      </c>
      <c r="B272" s="4" t="s">
        <v>294</v>
      </c>
      <c r="C272" s="4" t="s">
        <v>294</v>
      </c>
    </row>
    <row r="273" spans="1:3">
      <c r="A273" s="4" t="s">
        <v>295</v>
      </c>
      <c r="B273" s="7" t="n">
        <v>0.0008</v>
      </c>
      <c r="C273" s="7" t="n">
        <v>0.0008</v>
      </c>
    </row>
    <row r="274" spans="1:3">
      <c r="A274" s="4" t="s">
        <v>399</v>
      </c>
    </row>
    <row r="275" spans="1:3">
      <c r="A275" s="4" t="s">
        <v>291</v>
      </c>
      <c r="B275" s="4" t="s">
        <v>400</v>
      </c>
      <c r="C275" s="4" t="s">
        <v>400</v>
      </c>
    </row>
    <row r="276" spans="1:3">
      <c r="A276" s="4" t="s">
        <v>289</v>
      </c>
      <c r="B276" s="6" t="n">
        <v>4200</v>
      </c>
      <c r="C276" s="6" t="n">
        <v>4200</v>
      </c>
    </row>
    <row r="277" spans="1:3">
      <c r="A277" s="4" t="s">
        <v>293</v>
      </c>
      <c r="B277" s="4" t="s">
        <v>294</v>
      </c>
      <c r="C277" s="4" t="s">
        <v>294</v>
      </c>
    </row>
    <row r="278" spans="1:3">
      <c r="A278" s="4" t="s">
        <v>295</v>
      </c>
      <c r="B278" s="7" t="n">
        <v>0.0007</v>
      </c>
      <c r="C278" s="7" t="n">
        <v>0.0007</v>
      </c>
    </row>
    <row r="279" spans="1:3">
      <c r="A279" s="4" t="s">
        <v>401</v>
      </c>
    </row>
    <row r="280" spans="1:3">
      <c r="A280" s="4" t="s">
        <v>291</v>
      </c>
      <c r="B280" s="4" t="s">
        <v>402</v>
      </c>
      <c r="C280" s="4" t="s">
        <v>402</v>
      </c>
    </row>
    <row r="281" spans="1:3">
      <c r="A281" s="4" t="s">
        <v>289</v>
      </c>
      <c r="B281" s="6" t="n">
        <v>2000</v>
      </c>
      <c r="C281" s="6" t="n">
        <v>2000</v>
      </c>
    </row>
    <row r="282" spans="1:3">
      <c r="A282" s="4" t="s">
        <v>293</v>
      </c>
      <c r="B282" s="4" t="s">
        <v>294</v>
      </c>
      <c r="C282" s="4" t="s">
        <v>294</v>
      </c>
    </row>
    <row r="283" spans="1:3">
      <c r="A283" s="4" t="s">
        <v>295</v>
      </c>
      <c r="B283" s="7" t="n">
        <v>0.0008</v>
      </c>
      <c r="C283" s="7" t="n">
        <v>0.0008</v>
      </c>
    </row>
    <row r="284" spans="1:3">
      <c r="A284" s="4" t="s">
        <v>403</v>
      </c>
    </row>
    <row r="285" spans="1:3">
      <c r="A285" s="4" t="s">
        <v>291</v>
      </c>
      <c r="B285" s="4" t="s">
        <v>404</v>
      </c>
      <c r="C285" s="4" t="s">
        <v>404</v>
      </c>
    </row>
    <row r="286" spans="1:3">
      <c r="A286" s="4" t="s">
        <v>289</v>
      </c>
      <c r="B286" s="6" t="n">
        <v>8000</v>
      </c>
      <c r="C286" s="6" t="n">
        <v>8000</v>
      </c>
    </row>
    <row r="287" spans="1:3">
      <c r="A287" s="4" t="s">
        <v>293</v>
      </c>
      <c r="B287" s="4" t="s">
        <v>294</v>
      </c>
      <c r="C287" s="4" t="s">
        <v>294</v>
      </c>
    </row>
    <row r="288" spans="1:3">
      <c r="A288" s="4" t="s">
        <v>295</v>
      </c>
      <c r="B288" s="7" t="n">
        <v>0.0008</v>
      </c>
      <c r="C288" s="7" t="n">
        <v>0.0008</v>
      </c>
    </row>
    <row r="289" spans="1:3">
      <c r="A289" s="4" t="s">
        <v>405</v>
      </c>
    </row>
    <row r="290" spans="1:3">
      <c r="A290" s="4" t="s">
        <v>291</v>
      </c>
      <c r="B290" s="4" t="s">
        <v>406</v>
      </c>
      <c r="C290" s="4" t="s">
        <v>406</v>
      </c>
    </row>
    <row r="291" spans="1:3">
      <c r="A291" s="4" t="s">
        <v>289</v>
      </c>
      <c r="B291" s="6" t="n">
        <v>7000</v>
      </c>
      <c r="C291" s="6" t="n">
        <v>7000</v>
      </c>
    </row>
    <row r="292" spans="1:3">
      <c r="A292" s="4" t="s">
        <v>293</v>
      </c>
      <c r="B292" s="4" t="s">
        <v>294</v>
      </c>
      <c r="C292" s="4" t="s">
        <v>294</v>
      </c>
    </row>
    <row r="293" spans="1:3">
      <c r="A293" s="4" t="s">
        <v>295</v>
      </c>
      <c r="B293" s="7" t="n">
        <v>0.0008</v>
      </c>
      <c r="C293" s="7" t="n">
        <v>0.0008</v>
      </c>
    </row>
    <row r="294" spans="1:3">
      <c r="A294" s="4" t="s">
        <v>407</v>
      </c>
    </row>
    <row r="295" spans="1:3">
      <c r="A295" s="4" t="s">
        <v>291</v>
      </c>
      <c r="B295" s="4" t="s">
        <v>408</v>
      </c>
      <c r="C295" s="4" t="s">
        <v>408</v>
      </c>
    </row>
    <row r="296" spans="1:3">
      <c r="A296" s="4" t="s">
        <v>289</v>
      </c>
      <c r="B296" s="6" t="n">
        <v>20000</v>
      </c>
      <c r="C296" s="6" t="n">
        <v>20000</v>
      </c>
    </row>
    <row r="297" spans="1:3">
      <c r="A297" s="4" t="s">
        <v>293</v>
      </c>
      <c r="B297" s="4" t="s">
        <v>294</v>
      </c>
      <c r="C297" s="4" t="s">
        <v>294</v>
      </c>
    </row>
    <row r="298" spans="1:3">
      <c r="A298" s="4" t="s">
        <v>295</v>
      </c>
      <c r="B298" s="7" t="n">
        <v>0.004</v>
      </c>
      <c r="C298" s="7" t="n">
        <v>0.004</v>
      </c>
    </row>
    <row r="299" spans="1:3">
      <c r="A299" s="4" t="s">
        <v>409</v>
      </c>
    </row>
    <row r="300" spans="1:3">
      <c r="A300" s="4" t="s">
        <v>291</v>
      </c>
      <c r="B300" s="4" t="s">
        <v>410</v>
      </c>
      <c r="C300" s="4" t="s">
        <v>410</v>
      </c>
    </row>
    <row r="301" spans="1:3">
      <c r="A301" s="4" t="s">
        <v>289</v>
      </c>
      <c r="B301" s="6" t="n">
        <v>5100</v>
      </c>
      <c r="C301" s="6" t="n">
        <v>5100</v>
      </c>
    </row>
    <row r="302" spans="1:3">
      <c r="A302" s="4" t="s">
        <v>293</v>
      </c>
      <c r="B302" s="4" t="s">
        <v>294</v>
      </c>
      <c r="C302" s="4" t="s">
        <v>294</v>
      </c>
    </row>
    <row r="303" spans="1:3">
      <c r="A303" s="4" t="s">
        <v>295</v>
      </c>
      <c r="B303" s="7" t="n">
        <v>0.003</v>
      </c>
      <c r="C303" s="7" t="n">
        <v>0.003</v>
      </c>
    </row>
    <row r="304" spans="1:3">
      <c r="A304" s="4" t="s">
        <v>411</v>
      </c>
    </row>
    <row r="305" spans="1:3">
      <c r="A305" s="4" t="s">
        <v>289</v>
      </c>
      <c r="C305" s="6" t="n">
        <v>51000</v>
      </c>
    </row>
    <row r="306" spans="1:3">
      <c r="A306" s="4" t="s">
        <v>412</v>
      </c>
      <c r="C306" s="5" t="n">
        <v>17935</v>
      </c>
    </row>
    <row r="307" spans="1:3">
      <c r="A307" s="4" t="s">
        <v>285</v>
      </c>
      <c r="C307" s="6" t="n">
        <v>33065</v>
      </c>
    </row>
    <row r="308" spans="1:3">
      <c r="A308" s="4" t="s">
        <v>413</v>
      </c>
    </row>
    <row r="309" spans="1:3">
      <c r="A309" s="4" t="s">
        <v>291</v>
      </c>
      <c r="C309" s="4" t="s">
        <v>340</v>
      </c>
    </row>
    <row r="310" spans="1:3">
      <c r="A310" s="4" t="s">
        <v>289</v>
      </c>
      <c r="C310" s="6" t="n">
        <v>25000</v>
      </c>
    </row>
    <row r="311" spans="1:3">
      <c r="A311" s="4" t="s">
        <v>293</v>
      </c>
      <c r="C311" s="4" t="s">
        <v>294</v>
      </c>
    </row>
    <row r="312" spans="1:3">
      <c r="A312" s="4" t="s">
        <v>295</v>
      </c>
      <c r="C312" s="7" t="n">
        <v>0.003</v>
      </c>
    </row>
    <row r="313" spans="1:3">
      <c r="A313" s="4" t="s">
        <v>414</v>
      </c>
    </row>
    <row r="314" spans="1:3">
      <c r="A314" s="4" t="s">
        <v>291</v>
      </c>
      <c r="C314" s="4" t="s">
        <v>340</v>
      </c>
    </row>
    <row r="315" spans="1:3">
      <c r="A315" s="4" t="s">
        <v>289</v>
      </c>
      <c r="C315" s="6" t="n">
        <v>26000</v>
      </c>
    </row>
    <row r="316" spans="1:3">
      <c r="A316" s="4" t="s">
        <v>293</v>
      </c>
      <c r="C316" s="4" t="s">
        <v>294</v>
      </c>
    </row>
    <row r="317" spans="1:3">
      <c r="A317" s="4" t="s">
        <v>295</v>
      </c>
      <c r="C317" s="7" t="n">
        <v>0.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v>
      </c>
      <c r="B1" s="2" t="s">
        <v>2</v>
      </c>
      <c r="C1" s="2" t="s">
        <v>50</v>
      </c>
    </row>
    <row r="2" spans="1:3">
      <c r="A2" s="4" t="s">
        <v>84</v>
      </c>
      <c r="B2" s="6" t="n">
        <v>0</v>
      </c>
      <c r="C2" s="6" t="n">
        <v>17935</v>
      </c>
    </row>
    <row r="3" spans="1:3">
      <c r="A3" s="4" t="s">
        <v>85</v>
      </c>
      <c r="B3" s="6" t="n">
        <v>44912</v>
      </c>
      <c r="C3" s="6" t="n">
        <v>57413</v>
      </c>
    </row>
    <row r="4" spans="1:3">
      <c r="A4" s="4" t="s">
        <v>86</v>
      </c>
      <c r="B4" s="7" t="n">
        <v>0.0001</v>
      </c>
      <c r="C4" s="7" t="n">
        <v>0.0001</v>
      </c>
    </row>
    <row r="5" spans="1:3">
      <c r="A5" s="4" t="s">
        <v>87</v>
      </c>
      <c r="B5" s="5" t="n">
        <v>50000000</v>
      </c>
      <c r="C5" s="5" t="n">
        <v>50000000</v>
      </c>
    </row>
    <row r="6" spans="1:3">
      <c r="A6" s="4" t="s">
        <v>88</v>
      </c>
      <c r="B6" s="5" t="n">
        <v>67</v>
      </c>
      <c r="C6" s="5" t="n">
        <v>67</v>
      </c>
    </row>
    <row r="7" spans="1:3">
      <c r="A7" s="4" t="s">
        <v>89</v>
      </c>
      <c r="B7" s="5" t="n">
        <v>67</v>
      </c>
      <c r="C7" s="5" t="n">
        <v>67</v>
      </c>
    </row>
    <row r="8" spans="1:3">
      <c r="A8" s="4" t="s">
        <v>90</v>
      </c>
      <c r="B8" s="7" t="n">
        <v>0.0001</v>
      </c>
      <c r="C8" s="7" t="n">
        <v>0.0001</v>
      </c>
    </row>
    <row r="9" spans="1:3">
      <c r="A9" s="4" t="s">
        <v>91</v>
      </c>
      <c r="B9" s="5" t="n">
        <v>9900000000</v>
      </c>
      <c r="C9" s="5" t="n">
        <v>9900000000</v>
      </c>
    </row>
    <row r="10" spans="1:3">
      <c r="A10" s="4" t="s">
        <v>92</v>
      </c>
      <c r="B10" s="5" t="n">
        <v>4825311831</v>
      </c>
      <c r="C10" s="5" t="n">
        <v>4761162383</v>
      </c>
    </row>
    <row r="11" spans="1:3">
      <c r="A11" s="4" t="s">
        <v>93</v>
      </c>
      <c r="B11" s="5" t="n">
        <v>4825311831</v>
      </c>
      <c r="C11" s="5" t="n">
        <v>4761162383</v>
      </c>
    </row>
    <row r="12" spans="1:3">
      <c r="A12" s="4" t="s">
        <v>94</v>
      </c>
      <c r="B12" s="5" t="n">
        <v>1500000</v>
      </c>
      <c r="C12" s="5" t="n">
        <v>11620000</v>
      </c>
    </row>
    <row r="13" spans="1:3">
      <c r="A13" s="4" t="s">
        <v>81</v>
      </c>
    </row>
    <row r="14" spans="1:3">
      <c r="A14" s="4" t="s">
        <v>88</v>
      </c>
      <c r="B14" s="5" t="n">
        <v>7</v>
      </c>
      <c r="C14" s="5" t="n">
        <v>7</v>
      </c>
    </row>
    <row r="15" spans="1:3">
      <c r="A15" s="4" t="s">
        <v>89</v>
      </c>
      <c r="B15" s="5" t="n">
        <v>7</v>
      </c>
      <c r="C15" s="5" t="n">
        <v>7</v>
      </c>
    </row>
    <row r="16" spans="1:3">
      <c r="A16" s="4" t="s">
        <v>82</v>
      </c>
    </row>
    <row r="17" spans="1:3">
      <c r="A17" s="4" t="s">
        <v>88</v>
      </c>
      <c r="B17" s="5" t="n">
        <v>60</v>
      </c>
      <c r="C17" s="5" t="n">
        <v>60</v>
      </c>
    </row>
    <row r="18" spans="1:3">
      <c r="A18" s="4" t="s">
        <v>89</v>
      </c>
      <c r="B18" s="5" t="n">
        <v>60</v>
      </c>
      <c r="C18" s="5"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415</v>
      </c>
      <c r="B1" s="2" t="s">
        <v>1</v>
      </c>
      <c r="C1" s="2" t="s">
        <v>278</v>
      </c>
    </row>
    <row r="2" spans="1:3">
      <c r="B2" s="2" t="s">
        <v>2</v>
      </c>
      <c r="C2" s="2" t="s">
        <v>50</v>
      </c>
    </row>
    <row r="3" spans="1:3">
      <c r="A3" s="4" t="s">
        <v>416</v>
      </c>
    </row>
    <row r="4" spans="1:3">
      <c r="A4" s="4" t="s">
        <v>417</v>
      </c>
      <c r="B4" s="6" t="n">
        <v>160000</v>
      </c>
      <c r="C4" s="6" t="n">
        <v>175000</v>
      </c>
    </row>
    <row r="5" spans="1:3">
      <c r="A5" s="4" t="s">
        <v>418</v>
      </c>
    </row>
    <row r="6" spans="1:3">
      <c r="A6" s="4" t="s">
        <v>419</v>
      </c>
      <c r="B6" s="4" t="s">
        <v>420</v>
      </c>
      <c r="C6" s="4" t="s">
        <v>420</v>
      </c>
    </row>
    <row r="7" spans="1:3">
      <c r="A7" s="4" t="s">
        <v>417</v>
      </c>
      <c r="B7" s="6" t="n">
        <v>5000</v>
      </c>
      <c r="C7" s="6" t="n">
        <v>5000</v>
      </c>
    </row>
    <row r="8" spans="1:3">
      <c r="A8" s="4" t="s">
        <v>421</v>
      </c>
      <c r="B8" s="4" t="s">
        <v>294</v>
      </c>
      <c r="C8" s="4" t="s">
        <v>294</v>
      </c>
    </row>
    <row r="9" spans="1:3">
      <c r="A9" s="4" t="s">
        <v>422</v>
      </c>
    </row>
    <row r="10" spans="1:3">
      <c r="A10" s="4" t="s">
        <v>419</v>
      </c>
      <c r="B10" s="4" t="s">
        <v>423</v>
      </c>
      <c r="C10" s="4" t="s">
        <v>423</v>
      </c>
    </row>
    <row r="11" spans="1:3">
      <c r="A11" s="4" t="s">
        <v>417</v>
      </c>
      <c r="B11" s="6" t="n">
        <v>50000</v>
      </c>
      <c r="C11" s="6" t="n">
        <v>65000</v>
      </c>
    </row>
    <row r="12" spans="1:3">
      <c r="A12" s="4" t="s">
        <v>421</v>
      </c>
      <c r="B12" s="4" t="s">
        <v>294</v>
      </c>
      <c r="C12" s="4" t="s">
        <v>294</v>
      </c>
    </row>
    <row r="13" spans="1:3">
      <c r="A13" s="4" t="s">
        <v>424</v>
      </c>
    </row>
    <row r="14" spans="1:3">
      <c r="A14" s="4" t="s">
        <v>419</v>
      </c>
      <c r="B14" s="4" t="s">
        <v>425</v>
      </c>
      <c r="C14" s="4" t="s">
        <v>425</v>
      </c>
    </row>
    <row r="15" spans="1:3">
      <c r="A15" s="4" t="s">
        <v>417</v>
      </c>
      <c r="B15" s="6" t="n">
        <v>105000</v>
      </c>
      <c r="C15" s="6" t="n">
        <v>105000</v>
      </c>
    </row>
    <row r="16" spans="1:3">
      <c r="A16" s="4" t="s">
        <v>421</v>
      </c>
      <c r="B16" s="4" t="s">
        <v>426</v>
      </c>
      <c r="C16" s="4" t="s">
        <v>426</v>
      </c>
    </row>
    <row r="17" spans="1:3">
      <c r="A17" s="4" t="s">
        <v>427</v>
      </c>
    </row>
    <row r="18" spans="1:3">
      <c r="A18" s="4" t="s">
        <v>417</v>
      </c>
      <c r="B18" s="6" t="n">
        <v>18500</v>
      </c>
      <c r="C18" s="6" t="n">
        <v>18500</v>
      </c>
    </row>
    <row r="19" spans="1:3">
      <c r="A19" s="4" t="s">
        <v>428</v>
      </c>
    </row>
    <row r="20" spans="1:3">
      <c r="A20" s="4" t="s">
        <v>419</v>
      </c>
      <c r="B20" s="4" t="s">
        <v>429</v>
      </c>
      <c r="C20" s="4" t="s">
        <v>429</v>
      </c>
    </row>
    <row r="21" spans="1:3">
      <c r="A21" s="4" t="s">
        <v>417</v>
      </c>
      <c r="B21" s="6" t="n">
        <v>7500</v>
      </c>
      <c r="C21" s="6" t="n">
        <v>7500</v>
      </c>
    </row>
    <row r="22" spans="1:3">
      <c r="A22" s="4" t="s">
        <v>421</v>
      </c>
      <c r="B22" s="4" t="s">
        <v>294</v>
      </c>
      <c r="C22" s="4" t="s">
        <v>294</v>
      </c>
    </row>
    <row r="23" spans="1:3">
      <c r="A23" s="4" t="s">
        <v>430</v>
      </c>
    </row>
    <row r="24" spans="1:3">
      <c r="A24" s="4" t="s">
        <v>419</v>
      </c>
      <c r="B24" s="4" t="s">
        <v>431</v>
      </c>
      <c r="C24" s="4" t="s">
        <v>431</v>
      </c>
    </row>
    <row r="25" spans="1:3">
      <c r="A25" s="4" t="s">
        <v>417</v>
      </c>
      <c r="B25" s="6" t="n">
        <v>10000</v>
      </c>
      <c r="C25" s="6" t="n">
        <v>10000</v>
      </c>
    </row>
    <row r="26" spans="1:3">
      <c r="A26" s="4" t="s">
        <v>421</v>
      </c>
      <c r="B26" s="4" t="s">
        <v>294</v>
      </c>
      <c r="C26" s="4" t="s">
        <v>294</v>
      </c>
    </row>
    <row r="27" spans="1:3">
      <c r="A27" s="4" t="s">
        <v>432</v>
      </c>
    </row>
    <row r="28" spans="1:3">
      <c r="A28" s="4" t="s">
        <v>419</v>
      </c>
      <c r="B28" s="4" t="s">
        <v>433</v>
      </c>
      <c r="C28" s="4" t="s">
        <v>433</v>
      </c>
    </row>
    <row r="29" spans="1:3">
      <c r="A29" s="4" t="s">
        <v>417</v>
      </c>
      <c r="B29" s="6" t="n">
        <v>1000</v>
      </c>
      <c r="C29" s="6" t="n">
        <v>1000</v>
      </c>
    </row>
    <row r="30" spans="1:3">
      <c r="A30" s="4" t="s">
        <v>421</v>
      </c>
      <c r="B30" s="4" t="s">
        <v>294</v>
      </c>
      <c r="C30"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 customWidth="1" max="5" min="5" width="14"/>
  </cols>
  <sheetData>
    <row r="1" spans="1:5">
      <c r="A1" s="1" t="s">
        <v>434</v>
      </c>
      <c r="B1" s="2" t="s">
        <v>1</v>
      </c>
    </row>
    <row r="2" spans="1:5">
      <c r="B2" s="2" t="s">
        <v>2</v>
      </c>
      <c r="C2" s="2" t="s">
        <v>96</v>
      </c>
      <c r="D2" s="2" t="s">
        <v>50</v>
      </c>
      <c r="E2" s="2" t="s">
        <v>435</v>
      </c>
    </row>
    <row r="3" spans="1:5">
      <c r="A3" s="4" t="s">
        <v>91</v>
      </c>
      <c r="B3" s="5" t="n">
        <v>9900000000</v>
      </c>
      <c r="D3" s="5" t="n">
        <v>9900000000</v>
      </c>
    </row>
    <row r="4" spans="1:5">
      <c r="A4" s="4" t="s">
        <v>90</v>
      </c>
      <c r="B4" s="7" t="n">
        <v>0.0001</v>
      </c>
      <c r="D4" s="7" t="n">
        <v>0.0001</v>
      </c>
    </row>
    <row r="5" spans="1:5">
      <c r="A5" s="4" t="s">
        <v>436</v>
      </c>
      <c r="B5" s="5" t="n">
        <v>50000000</v>
      </c>
      <c r="D5" s="5" t="n">
        <v>50000000</v>
      </c>
    </row>
    <row r="6" spans="1:5">
      <c r="A6" s="4" t="s">
        <v>88</v>
      </c>
      <c r="B6" s="5" t="n">
        <v>67</v>
      </c>
      <c r="D6" s="5" t="n">
        <v>67</v>
      </c>
    </row>
    <row r="7" spans="1:5">
      <c r="A7" s="4" t="s">
        <v>89</v>
      </c>
      <c r="B7" s="5" t="n">
        <v>67</v>
      </c>
      <c r="D7" s="5" t="n">
        <v>67</v>
      </c>
    </row>
    <row r="8" spans="1:5">
      <c r="A8" s="4" t="s">
        <v>437</v>
      </c>
      <c r="D8" s="6" t="n">
        <v>33000000</v>
      </c>
    </row>
    <row r="9" spans="1:5">
      <c r="A9" s="4" t="s">
        <v>81</v>
      </c>
    </row>
    <row r="10" spans="1:5">
      <c r="A10" s="4" t="s">
        <v>88</v>
      </c>
      <c r="B10" s="5" t="n">
        <v>7</v>
      </c>
      <c r="D10" s="5" t="n">
        <v>7</v>
      </c>
    </row>
    <row r="11" spans="1:5">
      <c r="A11" s="4" t="s">
        <v>89</v>
      </c>
      <c r="B11" s="5" t="n">
        <v>7</v>
      </c>
      <c r="D11" s="5" t="n">
        <v>7</v>
      </c>
    </row>
    <row r="12" spans="1:5">
      <c r="A12" s="4" t="s">
        <v>438</v>
      </c>
      <c r="B12" s="4" t="s">
        <v>439</v>
      </c>
      <c r="C12" s="4" t="s">
        <v>439</v>
      </c>
    </row>
    <row r="13" spans="1:5">
      <c r="A13" s="4" t="s">
        <v>82</v>
      </c>
    </row>
    <row r="14" spans="1:5">
      <c r="A14" s="4" t="s">
        <v>436</v>
      </c>
      <c r="E14" s="5" t="n">
        <v>50000000</v>
      </c>
    </row>
    <row r="15" spans="1:5">
      <c r="A15" s="4" t="s">
        <v>88</v>
      </c>
      <c r="B15" s="5" t="n">
        <v>60</v>
      </c>
      <c r="D15" s="5" t="n">
        <v>60</v>
      </c>
    </row>
    <row r="16" spans="1:5">
      <c r="A16" s="4" t="s">
        <v>89</v>
      </c>
      <c r="B16" s="5" t="n">
        <v>60</v>
      </c>
      <c r="D16" s="5" t="n">
        <v>60</v>
      </c>
    </row>
    <row r="17" spans="1:5">
      <c r="A17" s="4" t="s">
        <v>438</v>
      </c>
      <c r="B17" s="4" t="s">
        <v>4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30"/>
  </cols>
  <sheetData>
    <row r="1" spans="1:2">
      <c r="A1" s="1" t="s">
        <v>441</v>
      </c>
      <c r="B1" s="2" t="s">
        <v>442</v>
      </c>
    </row>
    <row r="2" spans="1:2">
      <c r="A2" s="4" t="s">
        <v>443</v>
      </c>
      <c r="B2" s="5" t="n">
        <v>8000000</v>
      </c>
    </row>
    <row r="3" spans="1:2">
      <c r="A3" s="4" t="s">
        <v>444</v>
      </c>
    </row>
    <row r="4" spans="1:2">
      <c r="A4" s="4" t="s">
        <v>443</v>
      </c>
      <c r="B4" s="5" t="n">
        <v>4000000</v>
      </c>
    </row>
    <row r="5" spans="1:2">
      <c r="A5" s="4" t="s">
        <v>445</v>
      </c>
      <c r="B5" s="7" t="n">
        <v>0.005</v>
      </c>
    </row>
    <row r="6" spans="1:2">
      <c r="A6" s="4" t="s">
        <v>446</v>
      </c>
    </row>
    <row r="7" spans="1:2">
      <c r="A7" s="4" t="s">
        <v>443</v>
      </c>
      <c r="B7" s="5" t="n">
        <v>4000000</v>
      </c>
    </row>
    <row r="8" spans="1:2">
      <c r="A8" s="4" t="s">
        <v>445</v>
      </c>
      <c r="B8" s="7" t="n">
        <v>0.0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447</v>
      </c>
      <c r="B1" s="2" t="s">
        <v>1</v>
      </c>
    </row>
    <row r="2" spans="1:3">
      <c r="B2" s="2" t="s">
        <v>2</v>
      </c>
      <c r="C2" s="2" t="s">
        <v>96</v>
      </c>
    </row>
    <row r="3" spans="1:3">
      <c r="A3" s="4" t="s">
        <v>448</v>
      </c>
      <c r="B3" s="6" t="n">
        <v>4200</v>
      </c>
      <c r="C3" s="6" t="n">
        <v>0</v>
      </c>
    </row>
    <row r="4" spans="1:3">
      <c r="A4" s="4" t="s">
        <v>108</v>
      </c>
      <c r="B4" s="5" t="n">
        <v>626278</v>
      </c>
      <c r="C4" s="5" t="n">
        <v>325853</v>
      </c>
    </row>
    <row r="5" spans="1:3">
      <c r="A5" s="4" t="s">
        <v>109</v>
      </c>
      <c r="B5" s="5" t="n">
        <v>-622078</v>
      </c>
      <c r="C5" s="5" t="n">
        <v>-325853</v>
      </c>
    </row>
    <row r="6" spans="1:3">
      <c r="A6" s="4" t="s">
        <v>449</v>
      </c>
    </row>
    <row r="7" spans="1:3">
      <c r="A7" s="4" t="s">
        <v>448</v>
      </c>
      <c r="B7" s="5" t="n">
        <v>4200</v>
      </c>
      <c r="C7" s="5" t="n">
        <v>0</v>
      </c>
    </row>
    <row r="8" spans="1:3">
      <c r="A8" s="4" t="s">
        <v>108</v>
      </c>
      <c r="B8" s="5" t="n">
        <v>6730</v>
      </c>
      <c r="C8" s="5" t="n">
        <v>0</v>
      </c>
    </row>
    <row r="9" spans="1:3">
      <c r="A9" s="4" t="s">
        <v>109</v>
      </c>
      <c r="B9" s="5" t="n">
        <v>-2530</v>
      </c>
      <c r="C9" s="5" t="n">
        <v>0</v>
      </c>
    </row>
    <row r="10" spans="1:3">
      <c r="A10" s="4" t="s">
        <v>450</v>
      </c>
    </row>
    <row r="11" spans="1:3">
      <c r="A11" s="4" t="s">
        <v>448</v>
      </c>
      <c r="B11" s="5" t="n">
        <v>0</v>
      </c>
      <c r="C11" s="5" t="n">
        <v>0</v>
      </c>
    </row>
    <row r="12" spans="1:3">
      <c r="A12" s="4" t="s">
        <v>108</v>
      </c>
      <c r="B12" s="5" t="n">
        <v>619548</v>
      </c>
      <c r="C12" s="5" t="n">
        <v>325853</v>
      </c>
    </row>
    <row r="13" spans="1:3">
      <c r="A13" s="4" t="s">
        <v>109</v>
      </c>
      <c r="B13" s="6" t="n">
        <v>-619548</v>
      </c>
      <c r="C13" s="6" t="n">
        <v>-3258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4200</v>
      </c>
      <c r="C4" s="6" t="n">
        <v>0</v>
      </c>
    </row>
    <row r="5" spans="1:3">
      <c r="A5" s="3" t="s">
        <v>99</v>
      </c>
    </row>
    <row r="6" spans="1:3">
      <c r="A6" s="4" t="s">
        <v>100</v>
      </c>
      <c r="B6" s="5" t="n">
        <v>292412</v>
      </c>
      <c r="C6" s="5" t="n">
        <v>227610</v>
      </c>
    </row>
    <row r="7" spans="1:3">
      <c r="A7" s="4" t="s">
        <v>101</v>
      </c>
      <c r="B7" s="5" t="n">
        <v>71420</v>
      </c>
      <c r="C7" s="4" t="s">
        <v>63</v>
      </c>
    </row>
    <row r="8" spans="1:3">
      <c r="A8" s="4" t="s">
        <v>102</v>
      </c>
      <c r="B8" s="5" t="n">
        <v>155426</v>
      </c>
      <c r="C8" s="5" t="n">
        <v>11355</v>
      </c>
    </row>
    <row r="9" spans="1:3">
      <c r="A9" s="4" t="s">
        <v>103</v>
      </c>
      <c r="B9" s="5" t="n">
        <v>54253</v>
      </c>
      <c r="C9" s="5" t="n">
        <v>31760</v>
      </c>
    </row>
    <row r="10" spans="1:3">
      <c r="A10" s="4" t="s">
        <v>104</v>
      </c>
      <c r="B10" s="5" t="n">
        <v>18222</v>
      </c>
      <c r="C10" s="5" t="n">
        <v>27764</v>
      </c>
    </row>
    <row r="11" spans="1:3">
      <c r="A11" s="4" t="s">
        <v>105</v>
      </c>
      <c r="B11" s="5" t="n">
        <v>17763</v>
      </c>
      <c r="C11" s="5" t="n">
        <v>14557</v>
      </c>
    </row>
    <row r="12" spans="1:3">
      <c r="A12" s="4" t="s">
        <v>106</v>
      </c>
      <c r="B12" s="5" t="n">
        <v>11767</v>
      </c>
      <c r="C12" s="5" t="n">
        <v>12807</v>
      </c>
    </row>
    <row r="13" spans="1:3">
      <c r="A13" s="4" t="s">
        <v>107</v>
      </c>
      <c r="B13" s="5" t="n">
        <v>5015</v>
      </c>
      <c r="C13" s="4" t="s">
        <v>63</v>
      </c>
    </row>
    <row r="14" spans="1:3">
      <c r="A14" s="4" t="s">
        <v>108</v>
      </c>
      <c r="B14" s="5" t="n">
        <v>626278</v>
      </c>
      <c r="C14" s="5" t="n">
        <v>325853</v>
      </c>
    </row>
    <row r="15" spans="1:3">
      <c r="A15" s="4" t="s">
        <v>109</v>
      </c>
      <c r="B15" s="5" t="n">
        <v>-622078</v>
      </c>
      <c r="C15" s="5" t="n">
        <v>-325853</v>
      </c>
    </row>
    <row r="16" spans="1:3">
      <c r="A16" s="3" t="s">
        <v>110</v>
      </c>
    </row>
    <row r="17" spans="1:3">
      <c r="A17" s="4" t="s">
        <v>111</v>
      </c>
      <c r="B17" s="5" t="n">
        <v>-87691</v>
      </c>
      <c r="C17" s="5" t="n">
        <v>-36033</v>
      </c>
    </row>
    <row r="18" spans="1:3">
      <c r="A18" s="4" t="s">
        <v>112</v>
      </c>
      <c r="B18" s="5" t="n">
        <v>-34375</v>
      </c>
      <c r="C18" s="4" t="s">
        <v>63</v>
      </c>
    </row>
    <row r="19" spans="1:3">
      <c r="A19" s="4" t="s">
        <v>113</v>
      </c>
      <c r="B19" s="5" t="n">
        <v>1500</v>
      </c>
      <c r="C19" s="5" t="n">
        <v>1500</v>
      </c>
    </row>
    <row r="20" spans="1:3">
      <c r="A20" s="4" t="s">
        <v>114</v>
      </c>
      <c r="B20" s="5" t="n">
        <v>-120566</v>
      </c>
      <c r="C20" s="5" t="n">
        <v>-34533</v>
      </c>
    </row>
    <row r="21" spans="1:3">
      <c r="A21" s="4" t="s">
        <v>115</v>
      </c>
      <c r="B21" s="6" t="n">
        <v>-742644</v>
      </c>
      <c r="C21" s="6" t="n">
        <v>-360386</v>
      </c>
    </row>
    <row r="22" spans="1:3">
      <c r="A22" s="4" t="s">
        <v>116</v>
      </c>
      <c r="B22" s="6" t="n">
        <v>0</v>
      </c>
      <c r="C22" s="6" t="n">
        <v>0</v>
      </c>
    </row>
    <row r="23" spans="1:3">
      <c r="A23" s="4" t="s">
        <v>117</v>
      </c>
      <c r="B23" s="5" t="n">
        <v>4786398989</v>
      </c>
      <c r="C23" s="5" t="n">
        <v>37097073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3"/>
    <col customWidth="1" max="5" min="5" width="25"/>
    <col customWidth="1" max="6" min="6" width="27"/>
    <col customWidth="1" max="7" min="7" width="20"/>
    <col customWidth="1" max="8" min="8" width="12"/>
  </cols>
  <sheetData>
    <row r="1" spans="1:8">
      <c r="A1" s="1" t="s">
        <v>118</v>
      </c>
      <c r="B1" s="2" t="s">
        <v>119</v>
      </c>
      <c r="C1" s="2" t="s">
        <v>120</v>
      </c>
      <c r="D1" s="2" t="s">
        <v>121</v>
      </c>
      <c r="E1" s="2" t="s">
        <v>122</v>
      </c>
      <c r="F1" s="2" t="s">
        <v>123</v>
      </c>
      <c r="G1" s="2" t="s">
        <v>124</v>
      </c>
      <c r="H1" s="2" t="s">
        <v>125</v>
      </c>
    </row>
    <row r="2" spans="1:8">
      <c r="A2" s="4" t="s">
        <v>126</v>
      </c>
      <c r="B2" s="4" t="s">
        <v>63</v>
      </c>
      <c r="C2" s="4" t="s">
        <v>63</v>
      </c>
      <c r="D2" s="6" t="n">
        <v>350573</v>
      </c>
      <c r="E2" s="6" t="n">
        <v>2319</v>
      </c>
      <c r="F2" s="6" t="n">
        <v>13109751</v>
      </c>
      <c r="G2" s="6" t="n">
        <v>-14954819</v>
      </c>
      <c r="H2" s="6" t="n">
        <v>-1492176</v>
      </c>
    </row>
    <row r="3" spans="1:8">
      <c r="A3" s="4" t="s">
        <v>127</v>
      </c>
      <c r="B3" s="5" t="n">
        <v>7</v>
      </c>
      <c r="C3" s="5" t="n">
        <v>60</v>
      </c>
      <c r="D3" s="5" t="n">
        <v>3518252964</v>
      </c>
      <c r="E3" s="5" t="n">
        <v>23192857</v>
      </c>
    </row>
    <row r="4" spans="1:8">
      <c r="A4" s="4" t="s">
        <v>128</v>
      </c>
      <c r="B4" s="4" t="s">
        <v>63</v>
      </c>
      <c r="C4" s="4" t="s">
        <v>63</v>
      </c>
      <c r="D4" s="6" t="n">
        <v>34607</v>
      </c>
      <c r="E4" s="4" t="s">
        <v>63</v>
      </c>
      <c r="F4" s="5" t="n">
        <v>327243</v>
      </c>
      <c r="G4" s="4" t="s">
        <v>63</v>
      </c>
      <c r="H4" s="5" t="n">
        <v>361850</v>
      </c>
    </row>
    <row r="5" spans="1:8">
      <c r="A5" s="4" t="s">
        <v>129</v>
      </c>
      <c r="B5" s="4" t="s">
        <v>63</v>
      </c>
      <c r="C5" s="4" t="s">
        <v>63</v>
      </c>
      <c r="D5" s="5" t="n">
        <v>346066667</v>
      </c>
    </row>
    <row r="6" spans="1:8">
      <c r="A6" s="4" t="s">
        <v>130</v>
      </c>
      <c r="B6" s="4" t="s">
        <v>63</v>
      </c>
      <c r="C6" s="4" t="s">
        <v>63</v>
      </c>
      <c r="D6" s="6" t="n">
        <v>128</v>
      </c>
      <c r="E6" s="4" t="s">
        <v>63</v>
      </c>
      <c r="F6" s="5" t="n">
        <v>900</v>
      </c>
      <c r="G6" s="4" t="s">
        <v>63</v>
      </c>
      <c r="H6" s="5" t="n">
        <v>1028</v>
      </c>
    </row>
    <row r="7" spans="1:8">
      <c r="A7" s="4" t="s">
        <v>131</v>
      </c>
      <c r="B7" s="4" t="s">
        <v>63</v>
      </c>
      <c r="C7" s="4" t="s">
        <v>63</v>
      </c>
      <c r="D7" s="5" t="n">
        <v>1284938</v>
      </c>
    </row>
    <row r="8" spans="1:8">
      <c r="A8" s="4" t="s">
        <v>132</v>
      </c>
      <c r="B8" s="4" t="s">
        <v>63</v>
      </c>
      <c r="C8" s="4" t="s">
        <v>63</v>
      </c>
      <c r="D8" s="4" t="s">
        <v>63</v>
      </c>
      <c r="E8" s="4" t="s">
        <v>63</v>
      </c>
      <c r="F8" s="5" t="n">
        <v>10500</v>
      </c>
      <c r="G8" s="4" t="s">
        <v>63</v>
      </c>
      <c r="H8" s="5" t="n">
        <v>10500</v>
      </c>
    </row>
    <row r="9" spans="1:8">
      <c r="A9" s="4" t="s">
        <v>133</v>
      </c>
      <c r="B9" s="4" t="s">
        <v>63</v>
      </c>
      <c r="C9" s="4" t="s">
        <v>63</v>
      </c>
      <c r="D9" s="6" t="n">
        <v>8972</v>
      </c>
      <c r="E9" s="4" t="s">
        <v>63</v>
      </c>
      <c r="F9" s="5" t="n">
        <v>177361</v>
      </c>
      <c r="G9" s="4" t="s">
        <v>63</v>
      </c>
      <c r="H9" s="5" t="n">
        <v>186333</v>
      </c>
    </row>
    <row r="10" spans="1:8">
      <c r="A10" s="4" t="s">
        <v>134</v>
      </c>
      <c r="B10" s="4" t="s">
        <v>63</v>
      </c>
      <c r="C10" s="4" t="s">
        <v>63</v>
      </c>
      <c r="D10" s="5" t="n">
        <v>89720616</v>
      </c>
    </row>
    <row r="11" spans="1:8">
      <c r="A11" s="4" t="s">
        <v>135</v>
      </c>
      <c r="B11" s="4" t="s">
        <v>63</v>
      </c>
      <c r="C11" s="4" t="s">
        <v>63</v>
      </c>
      <c r="D11" s="6" t="n">
        <v>500</v>
      </c>
      <c r="E11" s="4" t="s">
        <v>63</v>
      </c>
      <c r="F11" s="5" t="n">
        <v>7000</v>
      </c>
      <c r="G11" s="4" t="s">
        <v>63</v>
      </c>
      <c r="H11" s="5" t="n">
        <v>7500</v>
      </c>
    </row>
    <row r="12" spans="1:8">
      <c r="A12" s="4" t="s">
        <v>136</v>
      </c>
      <c r="B12" s="4" t="s">
        <v>63</v>
      </c>
      <c r="C12" s="4" t="s">
        <v>63</v>
      </c>
      <c r="D12" s="5" t="n">
        <v>5000000</v>
      </c>
    </row>
    <row r="13" spans="1:8">
      <c r="A13" s="4" t="s">
        <v>137</v>
      </c>
      <c r="B13" s="4" t="s">
        <v>63</v>
      </c>
      <c r="C13" s="4" t="s">
        <v>63</v>
      </c>
      <c r="D13" s="4" t="s">
        <v>63</v>
      </c>
      <c r="E13" s="4" t="s">
        <v>63</v>
      </c>
      <c r="F13" s="4" t="s">
        <v>63</v>
      </c>
      <c r="G13" s="5" t="n">
        <v>-360386</v>
      </c>
      <c r="H13" s="5" t="n">
        <v>-360386</v>
      </c>
    </row>
    <row r="14" spans="1:8">
      <c r="A14" s="4" t="s">
        <v>138</v>
      </c>
      <c r="B14" s="4" t="s">
        <v>63</v>
      </c>
      <c r="C14" s="4" t="s">
        <v>63</v>
      </c>
      <c r="D14" s="6" t="n">
        <v>394780</v>
      </c>
      <c r="E14" s="6" t="n">
        <v>2319</v>
      </c>
      <c r="F14" s="5" t="n">
        <v>13632755</v>
      </c>
      <c r="G14" s="5" t="n">
        <v>-15315205</v>
      </c>
      <c r="H14" s="5" t="n">
        <v>-1285351</v>
      </c>
    </row>
    <row r="15" spans="1:8">
      <c r="A15" s="4" t="s">
        <v>139</v>
      </c>
      <c r="B15" s="5" t="n">
        <v>7</v>
      </c>
      <c r="C15" s="5" t="n">
        <v>60</v>
      </c>
      <c r="D15" s="5" t="n">
        <v>3960325185</v>
      </c>
      <c r="E15" s="5" t="n">
        <v>23192857</v>
      </c>
    </row>
    <row r="16" spans="1:8">
      <c r="A16" s="4" t="s">
        <v>140</v>
      </c>
      <c r="B16" s="4" t="s">
        <v>63</v>
      </c>
      <c r="C16" s="4" t="s">
        <v>63</v>
      </c>
      <c r="D16" s="6" t="n">
        <v>474863</v>
      </c>
      <c r="E16" s="6" t="n">
        <v>1162</v>
      </c>
      <c r="F16" s="5" t="n">
        <v>16581432</v>
      </c>
      <c r="G16" s="5" t="n">
        <v>-17263984</v>
      </c>
      <c r="H16" s="5" t="n">
        <v>-206527</v>
      </c>
    </row>
    <row r="17" spans="1:8">
      <c r="A17" s="4" t="s">
        <v>141</v>
      </c>
      <c r="B17" s="5" t="n">
        <v>7</v>
      </c>
      <c r="C17" s="5" t="n">
        <v>60</v>
      </c>
      <c r="D17" s="5" t="n">
        <v>4761162383</v>
      </c>
      <c r="E17" s="5" t="n">
        <v>11620000</v>
      </c>
    </row>
    <row r="18" spans="1:8">
      <c r="A18" s="4" t="s">
        <v>128</v>
      </c>
      <c r="B18" s="4" t="s">
        <v>63</v>
      </c>
      <c r="C18" s="4" t="s">
        <v>63</v>
      </c>
      <c r="D18" s="6" t="n">
        <v>890</v>
      </c>
      <c r="E18" s="4" t="s">
        <v>63</v>
      </c>
      <c r="F18" s="5" t="n">
        <v>51610</v>
      </c>
      <c r="G18" s="4" t="s">
        <v>63</v>
      </c>
      <c r="H18" s="5" t="n">
        <v>52500</v>
      </c>
    </row>
    <row r="19" spans="1:8">
      <c r="A19" s="4" t="s">
        <v>129</v>
      </c>
      <c r="B19" s="4" t="s">
        <v>63</v>
      </c>
      <c r="C19" s="4" t="s">
        <v>63</v>
      </c>
      <c r="D19" s="5" t="n">
        <v>8900000</v>
      </c>
    </row>
    <row r="20" spans="1:8">
      <c r="A20" s="4" t="s">
        <v>142</v>
      </c>
      <c r="B20" s="4" t="s">
        <v>63</v>
      </c>
      <c r="C20" s="4" t="s">
        <v>63</v>
      </c>
      <c r="D20" s="6" t="n">
        <v>1012</v>
      </c>
      <c r="E20" s="6" t="n">
        <v>-1012</v>
      </c>
      <c r="F20" s="4" t="s">
        <v>63</v>
      </c>
      <c r="G20" s="4" t="s">
        <v>63</v>
      </c>
      <c r="H20" s="4" t="s">
        <v>63</v>
      </c>
    </row>
    <row r="21" spans="1:8">
      <c r="A21" s="4" t="s">
        <v>143</v>
      </c>
      <c r="B21" s="4" t="s">
        <v>63</v>
      </c>
      <c r="C21" s="4" t="s">
        <v>63</v>
      </c>
      <c r="D21" s="5" t="n">
        <v>10120000</v>
      </c>
      <c r="E21" s="5" t="n">
        <v>-10120000</v>
      </c>
    </row>
    <row r="22" spans="1:8">
      <c r="A22" s="4" t="s">
        <v>144</v>
      </c>
      <c r="B22" s="4" t="s">
        <v>63</v>
      </c>
      <c r="C22" s="4" t="s">
        <v>63</v>
      </c>
      <c r="D22" s="6" t="n">
        <v>3978</v>
      </c>
      <c r="E22" s="4" t="s">
        <v>63</v>
      </c>
      <c r="F22" s="5" t="n">
        <v>80108</v>
      </c>
      <c r="G22" s="4" t="s">
        <v>63</v>
      </c>
      <c r="H22" s="5" t="n">
        <v>84086</v>
      </c>
    </row>
    <row r="23" spans="1:8">
      <c r="A23" s="4" t="s">
        <v>145</v>
      </c>
      <c r="B23" s="4" t="s">
        <v>63</v>
      </c>
      <c r="C23" s="4" t="s">
        <v>63</v>
      </c>
      <c r="D23" s="5" t="n">
        <v>39781082</v>
      </c>
    </row>
    <row r="24" spans="1:8">
      <c r="A24" s="4" t="s">
        <v>132</v>
      </c>
      <c r="B24" s="4" t="s">
        <v>63</v>
      </c>
      <c r="C24" s="4" t="s">
        <v>63</v>
      </c>
      <c r="D24" s="4" t="s">
        <v>63</v>
      </c>
      <c r="E24" s="4" t="s">
        <v>63</v>
      </c>
      <c r="F24" s="5" t="n">
        <v>51000</v>
      </c>
      <c r="G24" s="4" t="s">
        <v>63</v>
      </c>
      <c r="H24" s="5" t="n">
        <v>51000</v>
      </c>
    </row>
    <row r="25" spans="1:8">
      <c r="A25" s="4" t="s">
        <v>133</v>
      </c>
      <c r="B25" s="4" t="s">
        <v>63</v>
      </c>
      <c r="C25" s="4" t="s">
        <v>63</v>
      </c>
      <c r="D25" s="6" t="n">
        <v>535</v>
      </c>
      <c r="E25" s="4" t="s">
        <v>63</v>
      </c>
      <c r="F25" s="5" t="n">
        <v>84895</v>
      </c>
      <c r="G25" s="4" t="s">
        <v>63</v>
      </c>
      <c r="H25" s="5" t="n">
        <v>85430</v>
      </c>
    </row>
    <row r="26" spans="1:8">
      <c r="A26" s="4" t="s">
        <v>134</v>
      </c>
      <c r="B26" s="4" t="s">
        <v>63</v>
      </c>
      <c r="C26" s="4" t="s">
        <v>63</v>
      </c>
      <c r="D26" s="5" t="n">
        <v>5348366</v>
      </c>
    </row>
    <row r="27" spans="1:8">
      <c r="A27" s="4" t="s">
        <v>137</v>
      </c>
      <c r="B27" s="4" t="s">
        <v>63</v>
      </c>
      <c r="C27" s="4" t="s">
        <v>63</v>
      </c>
      <c r="D27" s="4" t="s">
        <v>63</v>
      </c>
      <c r="E27" s="4" t="s">
        <v>63</v>
      </c>
      <c r="F27" s="4" t="s">
        <v>63</v>
      </c>
      <c r="G27" s="5" t="n">
        <v>-742644</v>
      </c>
      <c r="H27" s="5" t="n">
        <v>-742644</v>
      </c>
    </row>
    <row r="28" spans="1:8">
      <c r="A28" s="4" t="s">
        <v>146</v>
      </c>
      <c r="B28" s="4" t="s">
        <v>63</v>
      </c>
      <c r="C28" s="4" t="s">
        <v>63</v>
      </c>
      <c r="D28" s="6" t="n">
        <v>481278</v>
      </c>
      <c r="E28" s="6" t="n">
        <v>150</v>
      </c>
      <c r="F28" s="6" t="n">
        <v>16849045</v>
      </c>
      <c r="G28" s="6" t="n">
        <v>-18006628</v>
      </c>
      <c r="H28" s="6" t="n">
        <v>-676155</v>
      </c>
    </row>
    <row r="29" spans="1:8">
      <c r="A29" s="4" t="s">
        <v>147</v>
      </c>
      <c r="B29" s="5" t="n">
        <v>7</v>
      </c>
      <c r="C29" s="5" t="n">
        <v>60</v>
      </c>
      <c r="D29" s="5" t="n">
        <v>4825311831</v>
      </c>
      <c r="E29" s="5"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96</v>
      </c>
    </row>
    <row r="3" spans="1:3">
      <c r="A3" s="3" t="s">
        <v>149</v>
      </c>
    </row>
    <row r="4" spans="1:3">
      <c r="A4" s="4" t="s">
        <v>115</v>
      </c>
      <c r="B4" s="6" t="n">
        <v>-742644</v>
      </c>
      <c r="C4" s="6" t="n">
        <v>-360386</v>
      </c>
    </row>
    <row r="5" spans="1:3">
      <c r="A5" s="3" t="s">
        <v>150</v>
      </c>
    </row>
    <row r="6" spans="1:3">
      <c r="A6" s="4" t="s">
        <v>107</v>
      </c>
      <c r="B6" s="5" t="n">
        <v>5015</v>
      </c>
      <c r="C6" s="4" t="s">
        <v>63</v>
      </c>
    </row>
    <row r="7" spans="1:3">
      <c r="A7" s="4" t="s">
        <v>151</v>
      </c>
      <c r="B7" s="5" t="n">
        <v>3817</v>
      </c>
      <c r="C7" s="5" t="n">
        <v>3543</v>
      </c>
    </row>
    <row r="8" spans="1:3">
      <c r="A8" s="4" t="s">
        <v>152</v>
      </c>
      <c r="B8" s="5" t="n">
        <v>81436</v>
      </c>
      <c r="C8" s="5" t="n">
        <v>13634</v>
      </c>
    </row>
    <row r="9" spans="1:3">
      <c r="A9" s="4" t="s">
        <v>153</v>
      </c>
      <c r="B9" s="5" t="n">
        <v>64140</v>
      </c>
      <c r="C9" s="5" t="n">
        <v>106782</v>
      </c>
    </row>
    <row r="10" spans="1:3">
      <c r="A10" s="4" t="s">
        <v>154</v>
      </c>
      <c r="B10" s="4" t="s">
        <v>63</v>
      </c>
      <c r="C10" s="5" t="n">
        <v>7500</v>
      </c>
    </row>
    <row r="11" spans="1:3">
      <c r="A11" s="4" t="s">
        <v>112</v>
      </c>
      <c r="B11" s="5" t="n">
        <v>34375</v>
      </c>
      <c r="C11" s="4" t="s">
        <v>63</v>
      </c>
    </row>
    <row r="12" spans="1:3">
      <c r="A12" s="3" t="s">
        <v>155</v>
      </c>
    </row>
    <row r="13" spans="1:3">
      <c r="A13" s="4" t="s">
        <v>156</v>
      </c>
      <c r="B13" s="5" t="n">
        <v>26302</v>
      </c>
      <c r="C13" s="4" t="s">
        <v>63</v>
      </c>
    </row>
    <row r="14" spans="1:3">
      <c r="A14" s="3" t="s">
        <v>157</v>
      </c>
    </row>
    <row r="15" spans="1:3">
      <c r="A15" s="4" t="s">
        <v>158</v>
      </c>
      <c r="B15" s="5" t="n">
        <v>13009</v>
      </c>
      <c r="C15" s="5" t="n">
        <v>-53941</v>
      </c>
    </row>
    <row r="16" spans="1:3">
      <c r="A16" s="4" t="s">
        <v>159</v>
      </c>
      <c r="B16" s="5" t="n">
        <v>-3856</v>
      </c>
      <c r="C16" s="5" t="n">
        <v>-3466</v>
      </c>
    </row>
    <row r="17" spans="1:3">
      <c r="A17" s="4" t="s">
        <v>160</v>
      </c>
      <c r="B17" s="5" t="n">
        <v>-518406</v>
      </c>
      <c r="C17" s="5" t="n">
        <v>-286334</v>
      </c>
    </row>
    <row r="18" spans="1:3">
      <c r="A18" s="3" t="s">
        <v>161</v>
      </c>
    </row>
    <row r="19" spans="1:3">
      <c r="A19" s="4" t="s">
        <v>162</v>
      </c>
      <c r="B19" s="4" t="s">
        <v>63</v>
      </c>
      <c r="C19" s="5" t="n">
        <v>-2919</v>
      </c>
    </row>
    <row r="20" spans="1:3">
      <c r="A20" s="4" t="s">
        <v>163</v>
      </c>
      <c r="B20" s="5" t="n">
        <v>52500</v>
      </c>
      <c r="C20" s="5" t="n">
        <v>361850</v>
      </c>
    </row>
    <row r="21" spans="1:3">
      <c r="A21" s="4" t="s">
        <v>164</v>
      </c>
      <c r="B21" s="4" t="s">
        <v>63</v>
      </c>
      <c r="C21" s="5" t="n">
        <v>11000</v>
      </c>
    </row>
    <row r="22" spans="1:3">
      <c r="A22" s="4" t="s">
        <v>165</v>
      </c>
      <c r="B22" s="5" t="n">
        <v>51000</v>
      </c>
      <c r="C22" s="5" t="n">
        <v>7000</v>
      </c>
    </row>
    <row r="23" spans="1:3">
      <c r="A23" s="4" t="s">
        <v>166</v>
      </c>
      <c r="B23" s="5" t="n">
        <v>-15000</v>
      </c>
      <c r="C23" s="5" t="n">
        <v>-46500</v>
      </c>
    </row>
    <row r="24" spans="1:3">
      <c r="A24" s="4" t="s">
        <v>167</v>
      </c>
      <c r="B24" s="4" t="s">
        <v>63</v>
      </c>
      <c r="C24" s="5" t="n">
        <v>-4848</v>
      </c>
    </row>
    <row r="25" spans="1:3">
      <c r="A25" s="4" t="s">
        <v>168</v>
      </c>
      <c r="B25" s="5" t="n">
        <v>88500</v>
      </c>
      <c r="C25" s="5" t="n">
        <v>325583</v>
      </c>
    </row>
    <row r="26" spans="1:3">
      <c r="A26" s="4" t="s">
        <v>169</v>
      </c>
      <c r="B26" s="5" t="n">
        <v>-429906</v>
      </c>
      <c r="C26" s="5" t="n">
        <v>39249</v>
      </c>
    </row>
    <row r="27" spans="1:3">
      <c r="A27" s="4" t="s">
        <v>170</v>
      </c>
      <c r="B27" s="5" t="n">
        <v>618537</v>
      </c>
      <c r="C27" s="4" t="s">
        <v>63</v>
      </c>
    </row>
    <row r="28" spans="1:3">
      <c r="A28" s="4" t="s">
        <v>171</v>
      </c>
      <c r="B28" s="5" t="n">
        <v>188631</v>
      </c>
      <c r="C28" s="5" t="n">
        <v>39249</v>
      </c>
    </row>
    <row r="29" spans="1:3">
      <c r="A29" s="3" t="s">
        <v>172</v>
      </c>
    </row>
    <row r="30" spans="1:3">
      <c r="A30" s="4" t="s">
        <v>173</v>
      </c>
      <c r="B30" s="4" t="s">
        <v>63</v>
      </c>
      <c r="C30" s="4" t="s">
        <v>63</v>
      </c>
    </row>
    <row r="31" spans="1:3">
      <c r="A31" s="4" t="s">
        <v>174</v>
      </c>
      <c r="B31" s="4" t="s">
        <v>63</v>
      </c>
      <c r="C31" s="4" t="s">
        <v>63</v>
      </c>
    </row>
    <row r="32" spans="1:3">
      <c r="A32" s="3" t="s">
        <v>175</v>
      </c>
    </row>
    <row r="33" spans="1:3">
      <c r="A33" s="4" t="s">
        <v>176</v>
      </c>
      <c r="B33" s="5" t="n">
        <v>84086</v>
      </c>
      <c r="C33" s="5" t="n">
        <v>1028</v>
      </c>
    </row>
    <row r="34" spans="1:3">
      <c r="A34" s="4" t="s">
        <v>177</v>
      </c>
      <c r="B34" s="4" t="s">
        <v>63</v>
      </c>
      <c r="C34" s="5" t="n">
        <v>22575</v>
      </c>
    </row>
    <row r="35" spans="1:3">
      <c r="A35" s="4" t="s">
        <v>178</v>
      </c>
      <c r="B35" s="5" t="n">
        <v>51000</v>
      </c>
      <c r="C35" s="5" t="n">
        <v>10500</v>
      </c>
    </row>
    <row r="36" spans="1:3">
      <c r="A36" s="4" t="s">
        <v>179</v>
      </c>
      <c r="B36" s="5" t="n">
        <v>24000</v>
      </c>
      <c r="C36" s="5" t="n">
        <v>105950</v>
      </c>
    </row>
    <row r="37" spans="1:3">
      <c r="A37" s="4" t="s">
        <v>180</v>
      </c>
      <c r="B37" s="4" t="s">
        <v>63</v>
      </c>
      <c r="C37" s="6" t="n">
        <v>196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30:59Z</dcterms:created>
  <dcterms:modified xmlns:dcterms="http://purl.org/dc/terms/" xmlns:xsi="http://www.w3.org/2001/XMLSchema-instance" xsi:type="dcterms:W3CDTF">2020-05-15T16:30:59Z</dcterms:modified>
</cp:coreProperties>
</file>